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omprehensive Inco"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Stock-based Compensation (Table" sheetId="22" state="visible" r:id="rId22"/>
    <sheet xmlns:r="http://schemas.openxmlformats.org/officeDocument/2006/relationships" name="Net Income (Loss) Per Share (Ta" sheetId="23" state="visible" r:id="rId23"/>
    <sheet xmlns:r="http://schemas.openxmlformats.org/officeDocument/2006/relationships" name="Business and Basis of Present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Revenue (Details)" sheetId="32" state="visible" r:id="rId32"/>
    <sheet xmlns:r="http://schemas.openxmlformats.org/officeDocument/2006/relationships" name="Fair Value of Financial Instrum" sheetId="33" state="visible" r:id="rId33"/>
    <sheet xmlns:r="http://schemas.openxmlformats.org/officeDocument/2006/relationships" name="Fair Value of Financial Instr_2" sheetId="34" state="visible" r:id="rId34"/>
    <sheet xmlns:r="http://schemas.openxmlformats.org/officeDocument/2006/relationships" name="Leases - Corporate Headquarters" sheetId="35" state="visible" r:id="rId35"/>
    <sheet xmlns:r="http://schemas.openxmlformats.org/officeDocument/2006/relationships" name="Leases - Lease Expense (Details" sheetId="36" state="visible" r:id="rId36"/>
    <sheet xmlns:r="http://schemas.openxmlformats.org/officeDocument/2006/relationships" name="Leases - Assets and Liabilities" sheetId="37" state="visible" r:id="rId37"/>
    <sheet xmlns:r="http://schemas.openxmlformats.org/officeDocument/2006/relationships" name="Leases - Other Information (Det" sheetId="38" state="visible" r:id="rId38"/>
    <sheet xmlns:r="http://schemas.openxmlformats.org/officeDocument/2006/relationships" name="Leases - Future Minimum Lease P" sheetId="39" state="visible" r:id="rId39"/>
    <sheet xmlns:r="http://schemas.openxmlformats.org/officeDocument/2006/relationships" name="Leases - Gross Difference (Deta"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Stock-based Compensation (Detai" sheetId="43" state="visible" r:id="rId43"/>
    <sheet xmlns:r="http://schemas.openxmlformats.org/officeDocument/2006/relationships" name="Income Taxes (Details)" sheetId="44" state="visible" r:id="rId44"/>
    <sheet xmlns:r="http://schemas.openxmlformats.org/officeDocument/2006/relationships" name="Net Earnings Per Share - Reconc" sheetId="45" state="visible" r:id="rId45"/>
    <sheet xmlns:r="http://schemas.openxmlformats.org/officeDocument/2006/relationships" name="Net Earnings Per Share - Potent" sheetId="46" state="visible" r:id="rId46"/>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Document and Entity Information - $ / shares</t>
        </is>
      </c>
      <c r="B1" s="2" t="inlineStr">
        <is>
          <t>3 Months Ended</t>
        </is>
      </c>
    </row>
    <row r="2">
      <c r="B2" s="2" t="inlineStr">
        <is>
          <t>Mar. 31, 2021</t>
        </is>
      </c>
      <c r="C2" s="2" t="inlineStr">
        <is>
          <t>Apr. 30, 2021</t>
        </is>
      </c>
    </row>
    <row r="3">
      <c r="A3" s="3" t="inlineStr">
        <is>
          <t>Cover [Abstract]</t>
        </is>
      </c>
    </row>
    <row r="4">
      <c r="A4" s="4" t="inlineStr">
        <is>
          <t>Entity Central Index Key</t>
        </is>
      </c>
      <c r="B4" s="4" t="inlineStr">
        <is>
          <t>0001551306</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1</t>
        </is>
      </c>
    </row>
    <row r="8">
      <c r="A8" s="4" t="inlineStr">
        <is>
          <t>Document Transition Report</t>
        </is>
      </c>
      <c r="B8" s="4" t="inlineStr">
        <is>
          <t>false</t>
        </is>
      </c>
    </row>
    <row r="9">
      <c r="A9" s="4" t="inlineStr">
        <is>
          <t>Entity File Number</t>
        </is>
      </c>
      <c r="B9" s="4" t="inlineStr">
        <is>
          <t>001-39100</t>
        </is>
      </c>
    </row>
    <row r="10">
      <c r="A10" s="4" t="inlineStr">
        <is>
          <t>Entity Registrant Name</t>
        </is>
      </c>
      <c r="B10" s="4" t="inlineStr">
        <is>
          <t>Progyny, Inc.</t>
        </is>
      </c>
    </row>
    <row r="11">
      <c r="A11" s="4" t="inlineStr">
        <is>
          <t>Entity Incorporation, State or Country Code</t>
        </is>
      </c>
      <c r="B11" s="4" t="inlineStr">
        <is>
          <t>DE</t>
        </is>
      </c>
    </row>
    <row r="12">
      <c r="A12" s="4" t="inlineStr">
        <is>
          <t>Entity Tax Identification Number</t>
        </is>
      </c>
      <c r="B12" s="4" t="inlineStr">
        <is>
          <t>27-2220139</t>
        </is>
      </c>
    </row>
    <row r="13">
      <c r="A13" s="4" t="inlineStr">
        <is>
          <t>Entity Address, Address Line One</t>
        </is>
      </c>
      <c r="B13" s="4" t="inlineStr">
        <is>
          <t>1359 Broadway</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888-3124</t>
        </is>
      </c>
    </row>
    <row r="19">
      <c r="A19" s="4" t="inlineStr">
        <is>
          <t>Title of 12(b) Security</t>
        </is>
      </c>
      <c r="B19" s="4" t="inlineStr">
        <is>
          <t>Common Stock,</t>
        </is>
      </c>
    </row>
    <row r="20">
      <c r="A20" s="4" t="inlineStr">
        <is>
          <t>Trading Symbol</t>
        </is>
      </c>
      <c r="B20" s="4" t="inlineStr">
        <is>
          <t>PGN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88525303</v>
      </c>
    </row>
    <row r="29">
      <c r="A29" s="4" t="inlineStr">
        <is>
          <t>Entity Listing, Par Value Per Share</t>
        </is>
      </c>
      <c r="B29" s="6" t="n">
        <v>0.0001</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 Disaggregated revenue The following table disaggregates revenue by service (in thousands): ​ ​ ​ ​ ​ ​ ​ ​ ​ ​ Three Months Ended ​ ​ March 31, ​ 2021 2020 ​ ​ ​ ​ ​ ​ ​ Fertility benefit services revenue ​ $ 88,854 ​ $ 59,433 Pharmacy benefit services revenue ​ 33,279 ​ 21,591 Total revenue ​ $ 122,133 ​ $ 81,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4. Fair Value of Financial Instruments The fair value of financial instruments is determined based on assumptions that market participants would use when pricing an asset or liability at the balance sheet date. Certain assets are categorized based on the following fair value hierarchy of market participant assumptions: Level 1 — Unadjusted quoted prices in active markets that are accessible at the measurement date for identical assets or liabilities. Level 2 — Inputs, other than quoted prices in active markets, that are observable either directly or indirectly.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As of March 31, 2021 and December 30, 2020, the Company had $31.3 million and $66.3 million, respectively, in financial assets held in money market accounts and $77.1 million and $39.0 million, respectively, held in marketable securities, including U.S. treasury bills. All were classified as Level 1 in the fair value hierarchy. The Company measured these assets at fair value. The Company classified these assets as Level 1 because the values of these assets are determined using unadjusted quoted prices in active markets for identical assets. As of March 31, 2021 and December 31, 2020, the Company did not have any assets liabilities 2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In September 2019, the Company’s lease agreement for its corporate headquarters commenced and will expire in May 2029. Pursuant to the lease, the Company will pay the base rent of approximately $1.3 million per annum through the end of the fifth lease year and approximately $1.4 million per annum thereafter through the expiration date. The Company recognizes lease expense on a straight-line basis over the lease term. Lease expense for our operating lease for the three months ended March 31, 2021 and March 31, 2020 was $0.3 million and $0.4 million, respectively. Information related to our leases is as follows (in thousands): ​ ​ ​ ​ ​ ​ ​ ​ ​ ​ ​ ​ Balance Sheet Location ​ March 31, 2021 ​ December 31, 2020 Operating Leases ​ ​ ​ ​ ​ ​ ​ ​ Right-of-use asset ​ Operating lease right-of-use assets ​ $ 8,456 ​ $ 8,668 Short-term lease liabilities ​ Accrued expenses and other current liabilities ​ $ 1,231 ​ $ 1,231 Long-term lease liabilities ​ Operating lease noncurrent liabilities ​ $ 8,096 ​ $ 8,318 ​ ​ ​ ​ ​ ​ ​ ​ ​ Other information ​ ​ ​ ​ ​ ​ ​ ​ Cash outflows from operating activities attributable to operating leases ​ $ 321 ​ $ 820 Weighted average remaining lease term, operating lease ​ ​ 8.2 years ​ ​ 8.4 years Weighted average discount rate, operating lease ​ ​ 4.29% ​ ​ 4.29% ​ ​ ​ ​ ​ ​ ​ ​ ​ Operating Lease Payments as of Year Ending December 31: ​ ​ 2021 $ 964 2022 ​ 1,286 2023 ​ 1,286 2024 ​ ​ 1,326 2025 ​ ​ 1,407 Thereafter ​ 4,807 Total undiscounted lease payments ​ $ 11,076 Less: imputed interest ​ ​ 1,749 Present value of lease liabilities ​ $ 9,327 Less: current portion of operating lease liabilities ​ ​ 1,231 Operating lease noncurrent liabilities ​ $ 8,09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In June 2018, the Company entered into a loan agreement with Silicon Valley Bank for a revolving line of credit up to $15.0 million based upon an advance rate of 80% on “eligible” accounts receivable to fund its working capital and other general corporate needs, which was amended in April 2019, January 2020, June 2020, and February 2021 (as amended, the “SVB Line of Credit”). Eligible accounts receivable is defined in the loan agreement as accounts billed with aging 90 days or less and excludes accounts receivable due for member copayments, coinsurance, and deductibles. The Company is required to pay a revolving line commitment fee of $225,000 in three equal annual installments of $75,000 starting on the one-year anniversary of the revolving line. The Company made the first installment payment of $75,000 in June 2019 and accrues this cost monthly. The SVB Line of Credit matures in June 2021. When the Company holds unrestricted cash balances greater than $5.0 million, interest accrues at a floating rate per annum equal to the greater of prime rate The SVB Line of Credit contains customary affirmative covenants, financial covenants, as well as negative covenants that, among other things, restrict the Company’s ability to incur additional indebtedness (including guarantees of certain obligations); create liens; engage in mergers, consolidations, liquidations and dissolutions; sell assets; maintain collateral; pay dividends or make other payments in respect of capital stock; make acquisitions; make investments, loans and advances; enter into transactions with affiliates; make payments with respect to or modify subordinated debt instruments; and enter into agreements with negative pledge clauses or clauses restricting subsidiary distributions. The financial covenant requires the Company to achieve a specified minimum quarterly revenue as defined by the SVB Line of Credit. The Company was in compliance with all requirements and covenants of the revolving credit facility as of March 31, 2021 and December 31, 2020. As of both March 31, 2021 and December 31, 2020, the Company had $0 drawn on the SVB Line of Credit. The Company recorded interest expense on the SVB Line of Credit of $18,750 and $0 during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Arbitration/Litigation On January 14, 2019, a vendor filed a Demand for Arbitration and Statement of Claim against the Company (“Demand”) for alleged breach of the November 10, 2017 Preferred Specialty Pharmacy Agreement (“Agreement”) between the Company and the vendor. On March 13, 2019, the Company terminated the Agreement for material breach by the vendor. On April 3, 2019, the vendor filed a Second Amended Demand for Arbitration (“SAD”) for breach of the Agreement. The vendor was seeking $25.0 million in damages, fees, interest and cost. Pursuant to a schedule set forth by the Arbitration Panel, on May 3, 2019, the Company filed a Motion to Dismiss the SAD. That Motion was fully briefed on June 14, 2019 and was decided on July 31, 2019. The Arbitration Panel dismissed two of the vendor’s four claims. The Arbitration Panel held additional hearings for the two remaining claims between August 17, 2020 and August 26, 2020. Final arguments were held on October 20, 2020. To expeditiously resolve the matter, the parties proposed a settlement to the panel on November 16, 2020. In December 2020, the Company finalized and settled The Company believes there is no othe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8 The following table summarizes stock-based compensation expense, which was included in the statements of operations as follows (in thousands): ​ ​ ​ ​ ​ ​ ​ ​ ​ ​ Three Months Ended ​ ​ March 31 ​ 2021 2020 Cost of services ​ $ 1,287 ​ $ 337 Selling and marketing ​ ​ 681 237 General and administrative ​ ​ 3,066 1,475 Total stock-based compensation expense ​ $ 5,034 $ 2,0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9 Income Taxes For the three months ended March 31, 2021 and 2020, the Company calculated its year-to-date provision for income taxes by applying the estimated annual effective tax rate to the year-to-date profit from operations before income taxes and adjusts the provision for income taxes for discrete tax items recorded in the period. The Company updates its estimate of its annual effective tax rate at the end of each quarterly period. The estimate takes into account annual forecasted income before income taxes and any significant permanent tax items. During the three months ended March 31, 2021, the Company recorded a benefit for taxes of $3.4 million primarily due to equity compensation activity that occurred during the period. During the three months ended March 31, 2020, the Company recorded a provision for taxes of $0.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Loss) Per Share</t>
        </is>
      </c>
      <c r="B4" s="4" t="inlineStr">
        <is>
          <t>10. Net Income Per Share Basic net income per share attributable to common stockholders is calculated by dividing the net income attributable to common stockholders by the weighted-average number of shares of common stock outstanding for the period. Diluted net income per share attributable to common stockholders is computed by dividing the diluted net income attributable to common stockholders by the weighted average number of common shares outstanding for the period, including potential dilutive common shares assuming dilutive effect of outstanding common stock options, restricted stock units, and common stock warrants. In periods when the Company has incurred a net loss, diluted net loss per share attributable to common stockholders is the same as basic net loss per share attributable to common stockholders because dilutive common shares are not assumed to have been issued if their effect is anti-dilutive. A reconciliation of net income available to common stockholders and the number of shares in the calculation of basic and diluted net income per share follows (in thousands, except share and per share amounts): ​ ​ ​ ​ ​ ​ ​ ​ ​ Three Months Ended ​ ​ March 31 ​ 2021 2020 Basic net income per common share: ​ ​ Numerator: ​ ​ ​ ​ Net income $ 15,166 ​ $ 3,629 ​ ​ ​ ​ ​ ​ ​ Denominator: ​ ​ ​ ​ ​ ​ Weighted-average shares used in computing basic net income per share attributable to common stockholders ​ 87,404,287 ​ ​ 84,537,538 Basic net income per share attributable to common stockholders ​ $ 0.17 ​ $ 0.04 ​ ​ ​ ​ ​ ​ Diluted net income per common share: ​ ​ ​ ​ ​ ​ Numerator: ​ ​ ​ ​ ​ Net income attributable to common stockholders $ 15,166 ​ $ 3,629 Diluted net income attributable to common stockholders ​ $ 15,166 ​ $ 3,629 ​ ​ ​ ​ ​ ​ ​ Denominator: ​ ​ ​ ​ ​ ​ Weighted-average shares used in computing basic net income per share attributable to common stockholder ​ 87,404,287 ​ ​ 84,537,538 Effect of dilutive securities ​ ​ 12,702,210 ​ ​ 15,127,620 Weighted-average shares used in computing diluted net income per share attributable to common stockholders ​ 100,106,497 ​ ​ 99,665,158 Diluted net income per share attributable to common stockholders ​ $ 0.15 ​ $ 0.04 ​ The following weighted-average outstanding shares of potentially dilutive securities were excluded from the computation of diluted loss per share attributable to common stockholders for the period presented because including them would have been antidilutive: ​ ​ ​ ​ ​ ​ Three Months Ended ​ March 31, ​ 2021 2020 Options to purchase common stock 389,514 256,679 Shares issuable under ESPP 2,055 ​ — Restricted stock units 4,100 ​ 115,741 Total 395,669 372,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interim unaudi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financial statements have been prepared on a basis consistent with the annual financial statements and, in the opinion of management, include all adjustments necessary to fairly state our financial position as of March 31, 2021, the results of our operations for the three months ended March 31, 2021 and 2020 and the results of our cash flows for the three months ended March 31, 2021 and 2020. Therefore, these unaudited financial statements should be read in conjunction with the audited financial statements and related footnotes included in the Company’s Annual Report on Form 10-K for the year ended December 31, 2020, filed with the SEC on March 1, 2021. The results for the three months ended March 31, 2021 are not necessarily indicative of the operating results expected for the year ending December 31, 2021 or any other future period. Additionally, there are many uncertainties regarding the ongoing coronavirus (“COVID-19”) pandemic, and the Company is closely monitoring the impact of the pandemic on all aspects of its business, including how it has impacted and may continue to impact its customers and members, it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the actions taken to contain it or treat its impact, vaccine roll-out and impact,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t>
        </is>
      </c>
    </row>
    <row r="5">
      <c r="A5" s="4" t="inlineStr">
        <is>
          <t>Use of Estimates</t>
        </is>
      </c>
      <c r="B5" s="4" t="inlineStr">
        <is>
          <t>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revenue recognition including accrued receivables, accrued claims payable, allowance for doubtful accounts, stock-based compensation,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6">
      <c r="A6" s="4" t="inlineStr">
        <is>
          <t>Revenue Recognition</t>
        </is>
      </c>
      <c r="B6" s="4" t="inlineStr">
        <is>
          <t>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Fertility Benefits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are no material contract asset or contract liability balances as of March 31, 2021 and December 31, 2020.</t>
        </is>
      </c>
    </row>
    <row r="7">
      <c r="A7" s="4" t="inlineStr">
        <is>
          <t>Accrued Receivables and Accrued Claims Payable</t>
        </is>
      </c>
      <c r="B7" s="4" t="inlineStr">
        <is>
          <t>Accrued Receivables and Accrued Claims Payable Accrued receivables are estimated based on historical experience for those fertility benefit services provided but for which a claim has not been received from the provider clinic at the end of each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March 31, 2021 and December 31, 2020, accrued receivables were $42.0 million and $28.2 million. Accrued receivables are included within accounts receivable in the balance sheet. Accrued claims payable of $31.9 million and $22.8 million as of March 31, 2021 and December 31, 2020, respectively, are included within accrued expenses and other current liabilities in the balance sheet. Claims payable are paid within 30 days based on contractual terms. As of March 31, 2021 and December 31, 2020, unbilled receivables, which represent claims received and approved but unbilled at the end of the reporting period, were $23.2 million and $16.4 million, respectively. Unbilled receivables are typically billed to clients within 30 days of the approved claim based on the contractual billing schedule agreed upon with the client. Unbilled receivables are included in accounts receivable in the balance sheet.</t>
        </is>
      </c>
    </row>
    <row r="8">
      <c r="A8" s="4" t="inlineStr">
        <is>
          <t>Accounts Receivable and Allowance for Doubtful Accounts</t>
        </is>
      </c>
      <c r="B8" s="4" t="inlineStr">
        <is>
          <t>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current economic conditions, and reasonable and supportable forecasts of future economic conditions. An allowance for credit losses is applied at the time the asset is recognized. Expected credit losses are recorded as general and administrative expenses on the statements of operations . ​ ​ ​ ​ ​ ​ ​ ​ ​ ​ ​ ​ ​ ​ ​ ​ ​ ​ ​ ​ ​ ​ ​ ​ ​ ​ ​ Three Months Ended March 31, 2021 ​ Balance at ​ Charged ​ Write-offs ​ Balance Allowance for doubtful accounts $ 9,502 $ 2,518 $ (202) $ 11,818 ​ ​ ​ ​ ​ ​ ​ ​ ​ ​ ​ ​ ​ ​</t>
        </is>
      </c>
    </row>
    <row r="9">
      <c r="A9" s="4" t="inlineStr">
        <is>
          <t>Cost of Services</t>
        </is>
      </c>
      <c r="B9" s="4" t="inlineStr">
        <is>
          <t>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Provider Relations and Claims Processing teams; and (3) related information technology support costs. Our contracts with provider clinics are typically for a term of one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Provider Relations and Claim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pharmacy program partners (such as through a specialty pharmacy). These rebates are recognized as a reduction of Cost of services when prescriptions are dispensed and are generally estimated and billed to manufacturers within 20 days of the end of each month. The effect of adjustments resulting from the reconciliation of rebates recognized to the amounts billed and collected has not been material to the Company’s results of operations.</t>
        </is>
      </c>
    </row>
    <row r="10">
      <c r="A10" s="4" t="inlineStr">
        <is>
          <t>Recently Adopted Accounting Pronouncements and Accounting Pronouncements Issued but Not Yet Adopted</t>
        </is>
      </c>
      <c r="B10" s="4" t="inlineStr">
        <is>
          <t>Recently Adopted Accounting Pronouncements In December 2019, the FASB issued ASU 2019-12, Income Taxes (Topic 740): Simplifying the Accounting for Income Taxes ​ In February 2016, the FASB issued ASU No. 2016-02, Leases (Topic 842) modified retrospective transition method he Company recorded right-of-use assets and lease liabilities of $9.5 million and $9.9 million, respectively. The right-of-use assets are classified within Operating lease right-of-use assets on the Company’s consolidated balance sheet. Lease liabilities are classified within accrued expenses and other current liabilities and operating lease noncurrent liabilities on the Company’s consolidated balance sheet. The adoption of the standard did not materially impact the Company’s statement of operations or statement of cash flows for the year ended December 31, 2020. See Note 5 – Leases for further details. ​ In June 2016, the FASB issued ASU 2016-13, Financial Instruments – Credit Losses (Topic 326) inform credit loss estimates. The adoption of the new standard impacted the Company’s methodology for calculating and estimating the allowance for doubtful accounts. In the fourth quarter of 2020, the Company adopted this standard as of January 1, 2020 using the modified retrospective transition method, which resulted in a cumulative-effect adjustment to accumulated deficit of $1.2 million. As disclosed in Note 17 – Unaudited Quarterly Results of Operations Data in the Company’s Annual Report on Form 10-K, quarterly financial information for interim periods of 2020 has been recast, which includes a $0.4 million impact to the previously disclosed general and administrative expense for the three month period ended March 31, 2020. ​ In August 2018, the FASB issued final guidance requiring a customer in a cloud computing arrangement that is a service contract to follow the internal use software guidance in Accounting Standards Codification (“ASC”) 350-402 Intangibles—Goodwill and Other—Internal Use Software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ccounts receivable and allowance for doubtful accounts</t>
        </is>
      </c>
      <c r="B4" s="4" t="inlineStr">
        <is>
          <t>​ ​ ​ ​ ​ ​ ​ ​ ​ ​ ​ ​ ​ ​ ​ ​ ​ ​ ​ ​ ​ ​ ​ ​ ​ ​ ​ Three Months Ended March 31, 2021 ​ Balance at ​ Charged ​ Write-offs ​ Balance Allowance for doubtful accounts $ 9,502 $ 2,518 $ (202) $ 11,818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7" t="n">
        <v>29820</v>
      </c>
      <c r="C3" s="7" t="n">
        <v>70305</v>
      </c>
    </row>
    <row r="4">
      <c r="A4" s="4" t="inlineStr">
        <is>
          <t>Marketable securities</t>
        </is>
      </c>
      <c r="B4" s="5" t="n">
        <v>77095</v>
      </c>
      <c r="C4" s="5" t="n">
        <v>38994</v>
      </c>
    </row>
    <row r="5">
      <c r="A5" s="4" t="inlineStr">
        <is>
          <t>Accounts receivable, net of $11,818 and $9,502 of allowance at March 31, 2021 and December 31, 2020, respectively</t>
        </is>
      </c>
      <c r="B5" s="5" t="n">
        <v>116666</v>
      </c>
      <c r="C5" s="5" t="n">
        <v>75664</v>
      </c>
    </row>
    <row r="6">
      <c r="A6" s="4" t="inlineStr">
        <is>
          <t>Prepaid expenses and other current assets</t>
        </is>
      </c>
      <c r="B6" s="5" t="n">
        <v>4218</v>
      </c>
      <c r="C6" s="5" t="n">
        <v>5259</v>
      </c>
    </row>
    <row r="7">
      <c r="A7" s="4" t="inlineStr">
        <is>
          <t>Total current assets</t>
        </is>
      </c>
      <c r="B7" s="5" t="n">
        <v>227799</v>
      </c>
      <c r="C7" s="5" t="n">
        <v>190222</v>
      </c>
    </row>
    <row r="8">
      <c r="A8" s="4" t="inlineStr">
        <is>
          <t>Property and equipment, net</t>
        </is>
      </c>
      <c r="B8" s="5" t="n">
        <v>3583</v>
      </c>
      <c r="C8" s="5" t="n">
        <v>3400</v>
      </c>
    </row>
    <row r="9">
      <c r="A9" s="4" t="inlineStr">
        <is>
          <t>Operating lease right-of-use assets</t>
        </is>
      </c>
      <c r="B9" s="5" t="n">
        <v>8456</v>
      </c>
      <c r="C9" s="5" t="n">
        <v>8668</v>
      </c>
    </row>
    <row r="10">
      <c r="A10" s="4" t="inlineStr">
        <is>
          <t>Goodwill</t>
        </is>
      </c>
      <c r="B10" s="5" t="n">
        <v>11880</v>
      </c>
      <c r="C10" s="5" t="n">
        <v>11880</v>
      </c>
    </row>
    <row r="11">
      <c r="A11" s="4" t="inlineStr">
        <is>
          <t>Intangible assets, net</t>
        </is>
      </c>
      <c r="B11" s="5" t="n">
        <v>973</v>
      </c>
      <c r="C11" s="5" t="n">
        <v>1213</v>
      </c>
    </row>
    <row r="12">
      <c r="A12" s="4" t="inlineStr">
        <is>
          <t>Deferred tax assets</t>
        </is>
      </c>
      <c r="B12" s="5" t="n">
        <v>41341</v>
      </c>
      <c r="C12" s="5" t="n">
        <v>37971</v>
      </c>
    </row>
    <row r="13">
      <c r="A13" s="4" t="inlineStr">
        <is>
          <t>Other noncurrent assets</t>
        </is>
      </c>
      <c r="B13" s="5" t="n">
        <v>556</v>
      </c>
      <c r="C13" s="5" t="n">
        <v>573</v>
      </c>
    </row>
    <row r="14">
      <c r="A14" s="4" t="inlineStr">
        <is>
          <t>Total assets</t>
        </is>
      </c>
      <c r="B14" s="5" t="n">
        <v>294588</v>
      </c>
      <c r="C14" s="5" t="n">
        <v>253927</v>
      </c>
    </row>
    <row r="15">
      <c r="A15" s="3" t="inlineStr">
        <is>
          <t>Current liabilities:</t>
        </is>
      </c>
    </row>
    <row r="16">
      <c r="A16" s="4" t="inlineStr">
        <is>
          <t>Accounts payable</t>
        </is>
      </c>
      <c r="B16" s="5" t="n">
        <v>57306</v>
      </c>
      <c r="C16" s="5" t="n">
        <v>43514</v>
      </c>
    </row>
    <row r="17">
      <c r="A17" s="4" t="inlineStr">
        <is>
          <t>Accrued expenses and other current liabilities</t>
        </is>
      </c>
      <c r="B17" s="5" t="n">
        <v>43692</v>
      </c>
      <c r="C17" s="5" t="n">
        <v>34272</v>
      </c>
    </row>
    <row r="18">
      <c r="A18" s="4" t="inlineStr">
        <is>
          <t>Total current liabilities</t>
        </is>
      </c>
      <c r="B18" s="5" t="n">
        <v>100998</v>
      </c>
      <c r="C18" s="5" t="n">
        <v>77786</v>
      </c>
    </row>
    <row r="19">
      <c r="A19" s="4" t="inlineStr">
        <is>
          <t>Operating lease noncurrent liabilities</t>
        </is>
      </c>
      <c r="B19" s="5" t="n">
        <v>8096</v>
      </c>
      <c r="C19" s="5" t="n">
        <v>8318</v>
      </c>
    </row>
    <row r="20">
      <c r="A20" s="4" t="inlineStr">
        <is>
          <t>Other noncurrent liabilities</t>
        </is>
      </c>
      <c r="B20" s="5" t="n">
        <v>876</v>
      </c>
      <c r="C20" s="5" t="n">
        <v>876</v>
      </c>
    </row>
    <row r="21">
      <c r="A21" s="4" t="inlineStr">
        <is>
          <t>Total liabilities</t>
        </is>
      </c>
      <c r="B21" s="5" t="n">
        <v>109970</v>
      </c>
      <c r="C21" s="5" t="n">
        <v>86980</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Common stock, $0.0001 par value; 1,000,000,000 shares authorized at March 31, 2021 and December 31, 2020; 87,732,302 and 87,054,329 shares issued and outstanding at March 31, 2021 and December 31, 2020, respectively</t>
        </is>
      </c>
      <c r="B24" s="5" t="n">
        <v>9</v>
      </c>
      <c r="C24" s="5" t="n">
        <v>9</v>
      </c>
    </row>
    <row r="25">
      <c r="A25" s="4" t="inlineStr">
        <is>
          <t>Additional paid-in capital</t>
        </is>
      </c>
      <c r="B25" s="5" t="n">
        <v>238695</v>
      </c>
      <c r="C25" s="5" t="n">
        <v>236139</v>
      </c>
    </row>
    <row r="26">
      <c r="A26" s="4" t="inlineStr">
        <is>
          <t>Treasury stock, at cost, $0.0001 par value; 615,980 shares at March 31, 2021 and December 31, 2020</t>
        </is>
      </c>
      <c r="B26" s="5" t="n">
        <v>-1009</v>
      </c>
      <c r="C26" s="5" t="n">
        <v>-1009</v>
      </c>
    </row>
    <row r="27">
      <c r="A27" s="4" t="inlineStr">
        <is>
          <t>Accumulated deficit</t>
        </is>
      </c>
      <c r="B27" s="5" t="n">
        <v>-53027</v>
      </c>
      <c r="C27" s="5" t="n">
        <v>-68193</v>
      </c>
    </row>
    <row r="28">
      <c r="A28" s="4" t="inlineStr">
        <is>
          <t>Accumulated other comprehensive income</t>
        </is>
      </c>
      <c r="B28" s="5" t="n">
        <v>-50</v>
      </c>
      <c r="C28" s="5" t="n">
        <v>1</v>
      </c>
    </row>
    <row r="29">
      <c r="A29" s="4" t="inlineStr">
        <is>
          <t>Total stockholders' equity</t>
        </is>
      </c>
      <c r="B29" s="5" t="n">
        <v>184618</v>
      </c>
      <c r="C29" s="5" t="n">
        <v>166947</v>
      </c>
    </row>
    <row r="30">
      <c r="A30" s="4" t="inlineStr">
        <is>
          <t>Total liabilities and stockholders' equity</t>
        </is>
      </c>
      <c r="B30" s="7" t="n">
        <v>294588</v>
      </c>
      <c r="C30" s="7" t="n">
        <v>253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 ​ ​ ​ ​ ​ ​ ​ ​ Three Months Ended ​ ​ March 31, ​ 2021 2020 ​ ​ ​ ​ ​ ​ ​ Fertility benefit services revenue ​ $ 88,854 ​ $ 59,433 Pharmacy benefit services revenue ​ 33,279 ​ 21,591 Total revenue ​ $ 122,133 ​ $ 81,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information</t>
        </is>
      </c>
      <c r="B4" s="4" t="inlineStr">
        <is>
          <t>​ ​ ​ ​ ​ ​ ​ ​ ​ ​ ​ ​ Balance Sheet Location ​ March 31, 2021 ​ December 31, 2020 Operating Leases ​ ​ ​ ​ ​ ​ ​ ​ Right-of-use asset ​ Operating lease right-of-use assets ​ $ 8,456 ​ $ 8,668 Short-term lease liabilities ​ Accrued expenses and other current liabilities ​ $ 1,231 ​ $ 1,231 Long-term lease liabilities ​ Operating lease noncurrent liabilities ​ $ 8,096 ​ $ 8,318 ​ ​ ​ ​ ​ ​ ​ ​ ​ Other information ​ ​ ​ ​ ​ ​ ​ ​ Cash outflows from operating activities attributable to operating leases ​ $ 321 ​ $ 820 Weighted average remaining lease term, operating lease ​ ​ 8.2 years ​ ​ 8.4 years Weighted average discount rate, operating lease ​ ​ 4.29% ​ ​ 4.29% ​</t>
        </is>
      </c>
    </row>
    <row r="5">
      <c r="A5" s="4" t="inlineStr">
        <is>
          <t>Schedule of future minimum facility lease payments</t>
        </is>
      </c>
      <c r="B5" s="4" t="inlineStr">
        <is>
          <t>​ ​ ​ ​ ​ ​ ​ Operating Lease Payments as of Year Ending December 31: ​ ​ 2021 $ 964 2022 ​ 1,286 2023 ​ 1,286 2024 ​ ​ 1,326 2025 ​ ​ 1,407 Thereafter ​ 4,807 Total undiscounted lease payments ​ $ 11,076 Less: imputed interest ​ ​ 1,749 Present value of lease liabilities ​ $ 9,327 Less: current portion of operating lease liabilities ​ ​ 1,231 Operating lease noncurrent liabilities ​ $ 8,0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based compensation expense for employees</t>
        </is>
      </c>
      <c r="B4" s="4" t="inlineStr">
        <is>
          <t>​ ​ ​ ​ ​ ​ ​ ​ ​ ​ Three Months Ended ​ ​ March 31 ​ 2021 2020 Cost of services ​ $ 1,287 ​ $ 337 Selling and marketing ​ ​ 681 237 General and administrative ​ ​ 3,066 1,475 Total stock-based compensation expense ​ $ 5,034 $ 2,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Reconciliation of net income loss available to common stockholders</t>
        </is>
      </c>
      <c r="B4" s="4" t="inlineStr">
        <is>
          <t>​ ​ ​ ​ ​ ​ ​ ​ ​ Three Months Ended ​ ​ March 31 ​ 2021 2020 Basic net income per common share: ​ ​ Numerator: ​ ​ ​ ​ Net income $ 15,166 ​ $ 3,629 ​ ​ ​ ​ ​ ​ ​ Denominator: ​ ​ ​ ​ ​ ​ Weighted-average shares used in computing basic net income per share attributable to common stockholders ​ 87,404,287 ​ ​ 84,537,538 Basic net income per share attributable to common stockholders ​ $ 0.17 ​ $ 0.04 ​ ​ ​ ​ ​ ​ Diluted net income per common share: ​ ​ ​ ​ ​ ​ Numerator: ​ ​ ​ ​ ​ Net income attributable to common stockholders $ 15,166 ​ $ 3,629 Diluted net income attributable to common stockholders ​ $ 15,166 ​ $ 3,629 ​ ​ ​ ​ ​ ​ ​ Denominator: ​ ​ ​ ​ ​ ​ Weighted-average shares used in computing basic net income per share attributable to common stockholder ​ 87,404,287 ​ ​ 84,537,538 Effect of dilutive securities ​ ​ 12,702,210 ​ ​ 15,127,620 Weighted-average shares used in computing diluted net income per share attributable to common stockholders ​ 100,106,497 ​ ​ 99,665,158 Diluted net income per share attributable to common stockholders ​ $ 0.15 ​ $ 0.04</t>
        </is>
      </c>
    </row>
    <row r="5">
      <c r="A5" s="4" t="inlineStr">
        <is>
          <t>Antidilutive securities excluded from computation of earnings per share</t>
        </is>
      </c>
      <c r="B5" s="4" t="inlineStr">
        <is>
          <t>​ ​ ​ ​ ​ ​ Three Months Ended ​ March 31, ​ 2021 2020 Options to purchase common stock 389,514 256,679 Shares issuable under ESPP 2,055 ​ — Restricted stock units 4,100 ​ 115,741 Total 395,669 372,4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usiness and Basis of Presentation (Details) - segment</t>
        </is>
      </c>
      <c r="B1" s="2" t="inlineStr">
        <is>
          <t>3 Months Ended</t>
        </is>
      </c>
    </row>
    <row r="2">
      <c r="B2" s="2" t="inlineStr">
        <is>
          <t>Mar. 31, 2021</t>
        </is>
      </c>
      <c r="C2" s="2" t="inlineStr">
        <is>
          <t>Mar. 31, 2020</t>
        </is>
      </c>
    </row>
    <row r="3">
      <c r="A3" s="3" t="inlineStr">
        <is>
          <t>Segment Reporting, Disclosure of Entity's Reportable Segments [Abstract]</t>
        </is>
      </c>
    </row>
    <row r="4">
      <c r="A4" s="4" t="inlineStr">
        <is>
          <t>Number of operating segments</t>
        </is>
      </c>
      <c r="B4" s="5" t="n">
        <v>1</v>
      </c>
      <c r="C4" s="5"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1</t>
        </is>
      </c>
    </row>
    <row r="3">
      <c r="A3" s="3" t="inlineStr">
        <is>
          <t>Accounting Policies [Abstract]</t>
        </is>
      </c>
    </row>
    <row r="4">
      <c r="A4" s="4" t="inlineStr">
        <is>
          <t>Contract term</t>
        </is>
      </c>
      <c r="B4" s="4" t="inlineStr">
        <is>
          <t>3 years</t>
        </is>
      </c>
    </row>
    <row r="5">
      <c r="A5" s="4" t="inlineStr">
        <is>
          <t>Contract termination, notice period, low end of range</t>
        </is>
      </c>
      <c r="B5" s="4" t="inlineStr">
        <is>
          <t>30 days</t>
        </is>
      </c>
    </row>
    <row r="6">
      <c r="A6" s="4" t="inlineStr">
        <is>
          <t>Contract termination, notice period, high end of range</t>
        </is>
      </c>
      <c r="B6" s="4" t="inlineStr">
        <is>
          <t>9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Receivable and Accrued Claims Payable (Details) - USD ($) $ in Millions</t>
        </is>
      </c>
      <c r="B1" s="2" t="inlineStr">
        <is>
          <t>Mar. 31, 2021</t>
        </is>
      </c>
      <c r="C1" s="2" t="inlineStr">
        <is>
          <t>Dec. 31, 2020</t>
        </is>
      </c>
    </row>
    <row r="2">
      <c r="A2" s="3" t="inlineStr">
        <is>
          <t>Accounting Policies [Abstract]</t>
        </is>
      </c>
    </row>
    <row r="3">
      <c r="A3" s="4" t="inlineStr">
        <is>
          <t>Accrued receivables</t>
        </is>
      </c>
      <c r="B3" s="7" t="n">
        <v>42</v>
      </c>
      <c r="C3" s="9" t="n">
        <v>28.2</v>
      </c>
    </row>
    <row r="4">
      <c r="A4" s="4" t="inlineStr">
        <is>
          <t>Accrued claims payable</t>
        </is>
      </c>
      <c r="B4" s="10" t="n">
        <v>31.9</v>
      </c>
      <c r="C4" s="10" t="n">
        <v>22.8</v>
      </c>
    </row>
    <row r="5">
      <c r="A5" s="4" t="inlineStr">
        <is>
          <t>Unbilled receivables</t>
        </is>
      </c>
      <c r="B5" s="9" t="n">
        <v>23.2</v>
      </c>
      <c r="C5" s="9" t="n">
        <v>1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and Receivable and Allowance for Doubtful Accounts (Details) - Allowance for doubtful accounts $ in Thousands</t>
        </is>
      </c>
      <c r="B1" s="2" t="inlineStr">
        <is>
          <t>3 Months Ended</t>
        </is>
      </c>
    </row>
    <row r="2">
      <c r="B2" s="2" t="inlineStr">
        <is>
          <t>Mar. 31, 2021USD ($)</t>
        </is>
      </c>
    </row>
    <row r="3">
      <c r="A3" s="3" t="inlineStr">
        <is>
          <t>SEC Schedule, 12-09, Movement in Valuation Allowances and Reserves [Roll Forward]</t>
        </is>
      </c>
    </row>
    <row r="4">
      <c r="A4" s="4" t="inlineStr">
        <is>
          <t>Balance at Beginning of Period</t>
        </is>
      </c>
      <c r="B4" s="7" t="n">
        <v>9502</v>
      </c>
    </row>
    <row r="5">
      <c r="A5" s="4" t="inlineStr">
        <is>
          <t>Charged to Costs and Expenses</t>
        </is>
      </c>
      <c r="B5" s="5" t="n">
        <v>2518</v>
      </c>
    </row>
    <row r="6">
      <c r="A6" s="4" t="inlineStr">
        <is>
          <t>Write-offs</t>
        </is>
      </c>
      <c r="B6" s="5" t="n">
        <v>-202</v>
      </c>
    </row>
    <row r="7">
      <c r="A7" s="4" t="inlineStr">
        <is>
          <t>Balance at End of Period</t>
        </is>
      </c>
      <c r="B7" s="7" t="n">
        <v>118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 Cost of Services (Details)</t>
        </is>
      </c>
      <c r="B1" s="2" t="inlineStr">
        <is>
          <t>3 Months Ended</t>
        </is>
      </c>
    </row>
    <row r="2">
      <c r="B2" s="2" t="inlineStr">
        <is>
          <t>Mar. 31, 2021</t>
        </is>
      </c>
    </row>
    <row r="3">
      <c r="A3" s="3" t="inlineStr">
        <is>
          <t>Accounting Policies [Abstract]</t>
        </is>
      </c>
    </row>
    <row r="4">
      <c r="A4" s="4" t="inlineStr">
        <is>
          <t>Contract Term, Clinics, Low End of Range</t>
        </is>
      </c>
      <c r="B4" s="4" t="inlineStr">
        <is>
          <t>1 year</t>
        </is>
      </c>
    </row>
    <row r="5">
      <c r="A5" s="4" t="inlineStr">
        <is>
          <t>Contract Term, Clinics, High End of Range</t>
        </is>
      </c>
      <c r="B5" s="4" t="inlineStr">
        <is>
          <t>2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Accounting Pronouncements (Details)</t>
        </is>
      </c>
      <c r="B1" s="2" t="inlineStr">
        <is>
          <t>3 Months Ended</t>
        </is>
      </c>
    </row>
    <row r="2">
      <c r="B2" s="2" t="inlineStr">
        <is>
          <t>Mar. 31, 2021</t>
        </is>
      </c>
    </row>
    <row r="3">
      <c r="A3" s="4" t="inlineStr">
        <is>
          <t>Accounting Standards Update 2019-12</t>
        </is>
      </c>
    </row>
    <row r="4">
      <c r="A4" s="3" t="inlineStr">
        <is>
          <t>New Accounting Pronouncements or Change in Accounting Principle [Line Item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1</t>
        </is>
      </c>
    </row>
    <row r="7">
      <c r="A7" s="4" t="inlineStr">
        <is>
          <t>Accounting Standards Update 2016-02</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Transition Option Elected</t>
        </is>
      </c>
      <c r="B11" s="4" t="inlineStr">
        <is>
          <t>us-gaap:AccountingStandardsUpdate201602CumulativeEffectPeriodOfAdoptionMember</t>
        </is>
      </c>
    </row>
    <row r="12">
      <c r="A12" s="4" t="inlineStr">
        <is>
          <t>Accounting Standards Update 2016-13</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0</t>
        </is>
      </c>
    </row>
    <row r="16">
      <c r="A16" s="4" t="inlineStr">
        <is>
          <t>Accounting Standards Update 2018-15</t>
        </is>
      </c>
    </row>
    <row r="17">
      <c r="A17" s="3" t="inlineStr">
        <is>
          <t>New Accounting Pronouncements or Change in Accounting Principle [Line Items]</t>
        </is>
      </c>
    </row>
    <row r="18">
      <c r="A18" s="4" t="inlineStr">
        <is>
          <t>Change in Accounting Principle, Accounting Standards Update, Adopted</t>
        </is>
      </c>
      <c r="B18" s="4" t="inlineStr">
        <is>
          <t>true</t>
        </is>
      </c>
    </row>
    <row r="19">
      <c r="A19" s="4" t="inlineStr">
        <is>
          <t>Change in Accounting Principle, Accounting Standards Update, Adoption Date</t>
        </is>
      </c>
      <c r="B19" s="4" t="inlineStr">
        <is>
          <t>Jan.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Mar. 31, 2021</t>
        </is>
      </c>
      <c r="C1" s="2" t="inlineStr">
        <is>
          <t>Dec. 31, 2020</t>
        </is>
      </c>
    </row>
    <row r="2">
      <c r="A2" s="3" t="inlineStr">
        <is>
          <t>Allowances for accounts receivable</t>
        </is>
      </c>
    </row>
    <row r="3">
      <c r="A3" s="4" t="inlineStr">
        <is>
          <t>Allowances for accounts receivable</t>
        </is>
      </c>
      <c r="B3" s="7" t="n">
        <v>11818</v>
      </c>
      <c r="C3" s="7" t="n">
        <v>9502</v>
      </c>
    </row>
    <row r="4">
      <c r="A4" s="3" t="inlineStr">
        <is>
          <t>Common stock</t>
        </is>
      </c>
    </row>
    <row r="5">
      <c r="A5" s="4" t="inlineStr">
        <is>
          <t>Common stock, par value (in dollars per share)</t>
        </is>
      </c>
      <c r="B5" s="6" t="n">
        <v>0.0001</v>
      </c>
      <c r="C5" s="6" t="n">
        <v>0.0001</v>
      </c>
    </row>
    <row r="6">
      <c r="A6" s="4" t="inlineStr">
        <is>
          <t>Common stock, shares authorized (in shares)</t>
        </is>
      </c>
      <c r="B6" s="5" t="n">
        <v>1000000000</v>
      </c>
      <c r="C6" s="5" t="n">
        <v>1000000000</v>
      </c>
    </row>
    <row r="7">
      <c r="A7" s="4" t="inlineStr">
        <is>
          <t>Common stock, shares issued (in shares)</t>
        </is>
      </c>
      <c r="B7" s="5" t="n">
        <v>87732302</v>
      </c>
      <c r="C7" s="5" t="n">
        <v>84188202</v>
      </c>
    </row>
    <row r="8">
      <c r="A8" s="4" t="inlineStr">
        <is>
          <t>Common stock, shares outstanding (in shares)</t>
        </is>
      </c>
      <c r="B8" s="5" t="n">
        <v>86542919</v>
      </c>
      <c r="C8" s="5" t="n">
        <v>87054329</v>
      </c>
    </row>
    <row r="9">
      <c r="A9" s="3" t="inlineStr">
        <is>
          <t>Treasury stock</t>
        </is>
      </c>
    </row>
    <row r="10">
      <c r="A10" s="4" t="inlineStr">
        <is>
          <t>Treasury stock, shares outstanding (in shares)</t>
        </is>
      </c>
      <c r="B10" s="5" t="n">
        <v>615980</v>
      </c>
      <c r="C10" s="5" t="n">
        <v>61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SU 2016-02 (Details) - USD ($) $ in Thousands</t>
        </is>
      </c>
      <c r="B1" s="2" t="inlineStr">
        <is>
          <t>3 Months Ended</t>
        </is>
      </c>
    </row>
    <row r="2">
      <c r="B2" s="2" t="inlineStr">
        <is>
          <t>Mar. 31, 2021</t>
        </is>
      </c>
      <c r="C2" s="2" t="inlineStr">
        <is>
          <t>Dec. 31, 2020</t>
        </is>
      </c>
      <c r="D2" s="2" t="inlineStr">
        <is>
          <t>Jan. 01, 2020</t>
        </is>
      </c>
    </row>
    <row r="3">
      <c r="A3" s="3" t="inlineStr">
        <is>
          <t>Accounting Policies [Abstract]</t>
        </is>
      </c>
    </row>
    <row r="4">
      <c r="A4" s="4" t="inlineStr">
        <is>
          <t>Lease, Practical Expedients, Package</t>
        </is>
      </c>
      <c r="B4" s="4" t="inlineStr">
        <is>
          <t>true</t>
        </is>
      </c>
    </row>
    <row r="5">
      <c r="A5" s="4" t="inlineStr">
        <is>
          <t>Lease, Practical Expedient, Use of Hindsight</t>
        </is>
      </c>
      <c r="B5" s="4" t="inlineStr">
        <is>
          <t>true</t>
        </is>
      </c>
    </row>
    <row r="6">
      <c r="A6" s="3" t="inlineStr">
        <is>
          <t>Assets and Liabilities, Lessee [Abstract]</t>
        </is>
      </c>
    </row>
    <row r="7">
      <c r="A7" s="4" t="inlineStr">
        <is>
          <t>Operating lease right-of-use assets</t>
        </is>
      </c>
      <c r="B7" s="7" t="n">
        <v>8456</v>
      </c>
      <c r="C7" s="7" t="n">
        <v>8668</v>
      </c>
      <c r="D7" s="7" t="n">
        <v>9500</v>
      </c>
    </row>
    <row r="8">
      <c r="A8" s="3" t="inlineStr">
        <is>
          <t>Operating Lease, Liability [Abstract]</t>
        </is>
      </c>
    </row>
    <row r="9">
      <c r="A9" s="4" t="inlineStr">
        <is>
          <t>Operating lease, liability</t>
        </is>
      </c>
      <c r="B9" s="7" t="n">
        <v>9327</v>
      </c>
      <c r="D9" s="7" t="n">
        <v>99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SU 2016-03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New Accounting Pronouncements or Change in Accounting Principle [Line Items]</t>
        </is>
      </c>
    </row>
    <row r="4">
      <c r="A4" s="4" t="inlineStr">
        <is>
          <t>Accumulated deficit</t>
        </is>
      </c>
      <c r="B4" s="7" t="n">
        <v>-53027</v>
      </c>
      <c r="D4" s="7" t="n">
        <v>-68193</v>
      </c>
    </row>
    <row r="5">
      <c r="A5" s="4" t="inlineStr">
        <is>
          <t>General and administrative</t>
        </is>
      </c>
      <c r="B5" s="7" t="n">
        <v>13086</v>
      </c>
      <c r="C5" s="7" t="n">
        <v>9904</v>
      </c>
    </row>
    <row r="6">
      <c r="A6" s="4" t="inlineStr">
        <is>
          <t>Accounting Standards Update 2016-13 | Revision of Prior Period, Accounting Standards Update, Adjustment</t>
        </is>
      </c>
    </row>
    <row r="7">
      <c r="A7" s="3" t="inlineStr">
        <is>
          <t>New Accounting Pronouncements or Change in Accounting Principle [Line Items]</t>
        </is>
      </c>
    </row>
    <row r="8">
      <c r="A8" s="4" t="inlineStr">
        <is>
          <t>General and administrative</t>
        </is>
      </c>
      <c r="C8" s="7" t="n">
        <v>400</v>
      </c>
    </row>
    <row r="9">
      <c r="A9" s="4" t="inlineStr">
        <is>
          <t>Accounting Standards Update 2016-13 | Cumulative Effect, Period of Adoption, Adjustment</t>
        </is>
      </c>
    </row>
    <row r="10">
      <c r="A10" s="3" t="inlineStr">
        <is>
          <t>New Accounting Pronouncements or Change in Accounting Principle [Line Items]</t>
        </is>
      </c>
    </row>
    <row r="11">
      <c r="A11" s="4" t="inlineStr">
        <is>
          <t>Accumulated deficit</t>
        </is>
      </c>
      <c r="E11" s="7" t="n">
        <v>-1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1</t>
        </is>
      </c>
      <c r="C2" s="2" t="inlineStr">
        <is>
          <t>Mar. 31, 2020</t>
        </is>
      </c>
    </row>
    <row r="3">
      <c r="A3" s="3" t="inlineStr">
        <is>
          <t>Revenues [Abstract]</t>
        </is>
      </c>
    </row>
    <row r="4">
      <c r="A4" s="4" t="inlineStr">
        <is>
          <t>Revenue</t>
        </is>
      </c>
      <c r="B4" s="7" t="n">
        <v>122133</v>
      </c>
      <c r="C4" s="7" t="n">
        <v>81024</v>
      </c>
    </row>
    <row r="5">
      <c r="A5" s="4" t="inlineStr">
        <is>
          <t>Fertility benefit services revenue</t>
        </is>
      </c>
    </row>
    <row r="6">
      <c r="A6" s="3" t="inlineStr">
        <is>
          <t>Revenues [Abstract]</t>
        </is>
      </c>
    </row>
    <row r="7">
      <c r="A7" s="4" t="inlineStr">
        <is>
          <t>Revenue</t>
        </is>
      </c>
      <c r="B7" s="5" t="n">
        <v>88854</v>
      </c>
      <c r="C7" s="5" t="n">
        <v>59433</v>
      </c>
    </row>
    <row r="8">
      <c r="A8" s="4" t="inlineStr">
        <is>
          <t>Pharmacy benefit services revenue</t>
        </is>
      </c>
    </row>
    <row r="9">
      <c r="A9" s="3" t="inlineStr">
        <is>
          <t>Revenues [Abstract]</t>
        </is>
      </c>
    </row>
    <row r="10">
      <c r="A10" s="4" t="inlineStr">
        <is>
          <t>Revenue</t>
        </is>
      </c>
      <c r="B10" s="7" t="n">
        <v>33279</v>
      </c>
      <c r="C10" s="7" t="n">
        <v>215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Details) - USD ($) $ in Thousands</t>
        </is>
      </c>
      <c r="B1" s="2" t="inlineStr">
        <is>
          <t>Mar. 31, 2021</t>
        </is>
      </c>
      <c r="C1" s="2" t="inlineStr">
        <is>
          <t>Dec. 31, 2020</t>
        </is>
      </c>
    </row>
    <row r="2">
      <c r="A2" s="4" t="inlineStr">
        <is>
          <t>Level 2</t>
        </is>
      </c>
    </row>
    <row r="3">
      <c r="A3" s="3" t="inlineStr">
        <is>
          <t>Assets, Fair Value Disclosure [Abstract]</t>
        </is>
      </c>
    </row>
    <row r="4">
      <c r="A4" s="4" t="inlineStr">
        <is>
          <t>Assets, Fair Value Disclosure</t>
        </is>
      </c>
      <c r="B4" s="7" t="n">
        <v>0</v>
      </c>
    </row>
    <row r="5">
      <c r="A5" s="4" t="inlineStr">
        <is>
          <t>Level 3</t>
        </is>
      </c>
    </row>
    <row r="6">
      <c r="A6" s="3" t="inlineStr">
        <is>
          <t>Assets, Fair Value Disclosure [Abstract]</t>
        </is>
      </c>
    </row>
    <row r="7">
      <c r="A7" s="4" t="inlineStr">
        <is>
          <t>Assets, Fair Value Disclosure</t>
        </is>
      </c>
      <c r="C7" s="7" t="n">
        <v>0</v>
      </c>
    </row>
    <row r="8">
      <c r="A8" s="4" t="inlineStr">
        <is>
          <t>Recurring | Level 1</t>
        </is>
      </c>
    </row>
    <row r="9">
      <c r="A9" s="3" t="inlineStr">
        <is>
          <t>Investments, Fair Value Disclosure [Abstract]</t>
        </is>
      </c>
    </row>
    <row r="10">
      <c r="A10" s="4" t="inlineStr">
        <is>
          <t>Debt Securities, Available-for-sale</t>
        </is>
      </c>
      <c r="B10" s="5" t="n">
        <v>77100</v>
      </c>
      <c r="C10" s="5" t="n">
        <v>39000</v>
      </c>
    </row>
    <row r="11">
      <c r="A11" s="4" t="inlineStr">
        <is>
          <t>Recurring | Level 1 | Money Market Funds</t>
        </is>
      </c>
    </row>
    <row r="12">
      <c r="A12" s="3" t="inlineStr">
        <is>
          <t>Assets, Fair Value Disclosure [Abstract]</t>
        </is>
      </c>
    </row>
    <row r="13">
      <c r="A13" s="4" t="inlineStr">
        <is>
          <t>Cash and Cash Equivalents, Fair Value Disclosure</t>
        </is>
      </c>
      <c r="B13" s="7" t="n">
        <v>31300</v>
      </c>
      <c r="C13" s="7" t="n">
        <v>66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Details) - USD ($) $ in Thousands</t>
        </is>
      </c>
      <c r="B1" s="2" t="inlineStr">
        <is>
          <t>Mar. 31, 2021</t>
        </is>
      </c>
      <c r="C1" s="2" t="inlineStr">
        <is>
          <t>Dec. 31, 2020</t>
        </is>
      </c>
    </row>
    <row r="2">
      <c r="A2" s="4" t="inlineStr">
        <is>
          <t>Level 2</t>
        </is>
      </c>
    </row>
    <row r="3">
      <c r="A3" s="3" t="inlineStr">
        <is>
          <t>Liabilities, Fair Value Disclosure [Abstract]</t>
        </is>
      </c>
    </row>
    <row r="4">
      <c r="A4" s="4" t="inlineStr">
        <is>
          <t>Financial and Nonfinancial Liabilities, Fair Value Disclosure</t>
        </is>
      </c>
      <c r="C4" s="7" t="n">
        <v>0</v>
      </c>
    </row>
    <row r="5">
      <c r="A5" s="4" t="inlineStr">
        <is>
          <t>Level 3</t>
        </is>
      </c>
    </row>
    <row r="6">
      <c r="A6" s="3" t="inlineStr">
        <is>
          <t>Liabilities, Fair Value Disclosure [Abstract]</t>
        </is>
      </c>
    </row>
    <row r="7">
      <c r="A7" s="4" t="inlineStr">
        <is>
          <t>Financial and Nonfinancial Liabilities, Fair Value Disclosure</t>
        </is>
      </c>
      <c r="B7"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Leases - Corporate Headquarters Lease (Details) $ in Millions</t>
        </is>
      </c>
      <c r="B1" s="2" t="inlineStr">
        <is>
          <t>Mar. 31, 2021USD ($)</t>
        </is>
      </c>
    </row>
    <row r="2">
      <c r="A2" s="3" t="inlineStr">
        <is>
          <t>Lessee, Operating Lease, Description [Abstract]</t>
        </is>
      </c>
    </row>
    <row r="3">
      <c r="A3" s="4" t="inlineStr">
        <is>
          <t>Operating lease, base rent per annum, through year five</t>
        </is>
      </c>
      <c r="B3" s="9" t="n">
        <v>1.3</v>
      </c>
    </row>
    <row r="4">
      <c r="A4" s="4" t="inlineStr">
        <is>
          <t>Operating lease, base rent per annum, after year five</t>
        </is>
      </c>
      <c r="B4" s="9" t="n">
        <v>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1, 2021</t>
        </is>
      </c>
      <c r="C2" s="2" t="inlineStr">
        <is>
          <t>Mar. 31, 2020</t>
        </is>
      </c>
    </row>
    <row r="3">
      <c r="A3" s="3" t="inlineStr">
        <is>
          <t>Income and Expenses, Lessee [Abstract]</t>
        </is>
      </c>
    </row>
    <row r="4">
      <c r="A4" s="4" t="inlineStr">
        <is>
          <t>Lease expense</t>
        </is>
      </c>
      <c r="B4" s="9" t="n">
        <v>0.3</v>
      </c>
      <c r="C4" s="9" t="n">
        <v>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47" customWidth="1" min="2" max="2"/>
    <col width="47" customWidth="1" min="3" max="3"/>
    <col width="14" customWidth="1" min="4" max="4"/>
  </cols>
  <sheetData>
    <row r="1">
      <c r="A1" s="1" t="inlineStr">
        <is>
          <t>Leases - Assets and Liabilities (Details) - USD ($) $ in Thousands</t>
        </is>
      </c>
      <c r="B1" s="2" t="inlineStr">
        <is>
          <t>Mar. 31, 2021</t>
        </is>
      </c>
      <c r="C1" s="2" t="inlineStr">
        <is>
          <t>Dec. 31, 2020</t>
        </is>
      </c>
      <c r="D1" s="2" t="inlineStr">
        <is>
          <t>Jan. 01, 2020</t>
        </is>
      </c>
    </row>
    <row r="2">
      <c r="A2" s="3" t="inlineStr">
        <is>
          <t>Assets and Liabilities, Lessee [Abstract]</t>
        </is>
      </c>
    </row>
    <row r="3">
      <c r="A3" s="4" t="inlineStr">
        <is>
          <t>Right-of-use assets</t>
        </is>
      </c>
      <c r="B3" s="7" t="n">
        <v>8456</v>
      </c>
      <c r="C3" s="7" t="n">
        <v>8668</v>
      </c>
      <c r="D3" s="7" t="n">
        <v>9500</v>
      </c>
    </row>
    <row r="4">
      <c r="A4" s="3" t="inlineStr">
        <is>
          <t>Operating Lease, Liability [Abstract]</t>
        </is>
      </c>
    </row>
    <row r="5">
      <c r="A5" s="4" t="inlineStr">
        <is>
          <t>Short-term lease liabilities</t>
        </is>
      </c>
      <c r="B5" s="7" t="n">
        <v>1231</v>
      </c>
      <c r="C5" s="7" t="n">
        <v>1231</v>
      </c>
    </row>
    <row r="6">
      <c r="A6" s="4" t="inlineStr">
        <is>
          <t>Operating Lease, Liability, Current, Statement of Financial Position</t>
        </is>
      </c>
      <c r="B6" s="4" t="inlineStr">
        <is>
          <t>Accrued expenses and other current liabilities</t>
        </is>
      </c>
      <c r="C6" s="4" t="inlineStr">
        <is>
          <t>Accrued expenses and other current liabilities</t>
        </is>
      </c>
    </row>
    <row r="7">
      <c r="A7" s="4" t="inlineStr">
        <is>
          <t>Long-term lease liabilities</t>
        </is>
      </c>
      <c r="B7" s="7" t="n">
        <v>8096</v>
      </c>
      <c r="C7" s="7" t="n">
        <v>83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Other Information (Details) - USD ($) $ in Thousands</t>
        </is>
      </c>
      <c r="B1" s="2" t="inlineStr">
        <is>
          <t>3 Months Ended</t>
        </is>
      </c>
      <c r="C1" s="2" t="inlineStr">
        <is>
          <t>12 Months Ended</t>
        </is>
      </c>
    </row>
    <row r="2">
      <c r="B2" s="2" t="inlineStr">
        <is>
          <t>Mar. 31, 2021</t>
        </is>
      </c>
      <c r="C2" s="2" t="inlineStr">
        <is>
          <t>Dec. 31, 2020</t>
        </is>
      </c>
    </row>
    <row r="3">
      <c r="A3" s="3" t="inlineStr">
        <is>
          <t>Cash Flow, Operating Activities, Lessee [Abstract]</t>
        </is>
      </c>
    </row>
    <row r="4">
      <c r="A4" s="4" t="inlineStr">
        <is>
          <t>Cash outflows from operating activities attributable to operating leases</t>
        </is>
      </c>
      <c r="B4" s="7" t="n">
        <v>321</v>
      </c>
      <c r="C4" s="7" t="n">
        <v>820</v>
      </c>
    </row>
    <row r="5">
      <c r="A5" s="4" t="inlineStr">
        <is>
          <t>Weighted average remaining lease term, operating lease</t>
        </is>
      </c>
      <c r="B5" s="4" t="inlineStr">
        <is>
          <t>8 years 2 months 12 days</t>
        </is>
      </c>
      <c r="C5" s="4" t="inlineStr">
        <is>
          <t>8 years 4 months 24 days</t>
        </is>
      </c>
    </row>
    <row r="6">
      <c r="A6" s="4" t="inlineStr">
        <is>
          <t>Weighted average discount rate, operating lease</t>
        </is>
      </c>
      <c r="B6" s="4" t="inlineStr">
        <is>
          <t>4.29%</t>
        </is>
      </c>
      <c r="C6" s="4" t="inlineStr">
        <is>
          <t>4.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Mar. 31, 2021USD ($)</t>
        </is>
      </c>
    </row>
    <row r="2">
      <c r="A2" s="3" t="inlineStr">
        <is>
          <t>Lessee, Operating Lease, Liability, Payment, Due [Abstract]</t>
        </is>
      </c>
    </row>
    <row r="3">
      <c r="A3" s="4" t="inlineStr">
        <is>
          <t>2021</t>
        </is>
      </c>
      <c r="B3" s="7" t="n">
        <v>964</v>
      </c>
    </row>
    <row r="4">
      <c r="A4" s="4" t="inlineStr">
        <is>
          <t>2022</t>
        </is>
      </c>
      <c r="B4" s="5" t="n">
        <v>1286</v>
      </c>
    </row>
    <row r="5">
      <c r="A5" s="4" t="inlineStr">
        <is>
          <t>2023</t>
        </is>
      </c>
      <c r="B5" s="5" t="n">
        <v>1286</v>
      </c>
    </row>
    <row r="6">
      <c r="A6" s="4" t="inlineStr">
        <is>
          <t>2024</t>
        </is>
      </c>
      <c r="B6" s="5" t="n">
        <v>1326</v>
      </c>
    </row>
    <row r="7">
      <c r="A7" s="4" t="inlineStr">
        <is>
          <t>2025</t>
        </is>
      </c>
      <c r="B7" s="5" t="n">
        <v>1407</v>
      </c>
    </row>
    <row r="8">
      <c r="A8" s="4" t="inlineStr">
        <is>
          <t>Thereafter</t>
        </is>
      </c>
      <c r="B8" s="5" t="n">
        <v>4807</v>
      </c>
    </row>
    <row r="9">
      <c r="A9" s="4" t="inlineStr">
        <is>
          <t>Total undiscounted lease payments</t>
        </is>
      </c>
      <c r="B9" s="7" t="n">
        <v>11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Statements of Operations - USD ($) $ in Thousands</t>
        </is>
      </c>
      <c r="B1" s="2" t="inlineStr">
        <is>
          <t>3 Months Ended</t>
        </is>
      </c>
    </row>
    <row r="2">
      <c r="B2" s="2" t="inlineStr">
        <is>
          <t>Mar. 31, 2021</t>
        </is>
      </c>
      <c r="C2" s="2" t="inlineStr">
        <is>
          <t>Mar. 31, 2020</t>
        </is>
      </c>
    </row>
    <row r="3">
      <c r="A3" s="3" t="inlineStr">
        <is>
          <t>Statements of Operations</t>
        </is>
      </c>
    </row>
    <row r="4">
      <c r="A4" s="4" t="inlineStr">
        <is>
          <t>Revenue</t>
        </is>
      </c>
      <c r="B4" s="7" t="n">
        <v>122133</v>
      </c>
      <c r="C4" s="7" t="n">
        <v>81024</v>
      </c>
    </row>
    <row r="5">
      <c r="A5" s="4" t="inlineStr">
        <is>
          <t>Revenue, type</t>
        </is>
      </c>
      <c r="B5" s="4" t="inlineStr">
        <is>
          <t>Service [Member]</t>
        </is>
      </c>
      <c r="C5" s="4" t="inlineStr">
        <is>
          <t>Service [Member]</t>
        </is>
      </c>
    </row>
    <row r="6">
      <c r="A6" s="4" t="inlineStr">
        <is>
          <t>Cost of services</t>
        </is>
      </c>
      <c r="B6" s="7" t="n">
        <v>93226</v>
      </c>
      <c r="C6" s="7" t="n">
        <v>64422</v>
      </c>
    </row>
    <row r="7">
      <c r="A7" s="4" t="inlineStr">
        <is>
          <t>Cost of services, type</t>
        </is>
      </c>
      <c r="B7" s="4" t="inlineStr">
        <is>
          <t>Service [Member]</t>
        </is>
      </c>
      <c r="C7" s="4" t="inlineStr">
        <is>
          <t>Service [Member]</t>
        </is>
      </c>
    </row>
    <row r="8">
      <c r="A8" s="4" t="inlineStr">
        <is>
          <t>Gross profit</t>
        </is>
      </c>
      <c r="B8" s="7" t="n">
        <v>28907</v>
      </c>
      <c r="C8" s="7" t="n">
        <v>16602</v>
      </c>
    </row>
    <row r="9">
      <c r="A9" s="3" t="inlineStr">
        <is>
          <t>Operating expenses:</t>
        </is>
      </c>
    </row>
    <row r="10">
      <c r="A10" s="4" t="inlineStr">
        <is>
          <t>Sales and marketing</t>
        </is>
      </c>
      <c r="B10" s="5" t="n">
        <v>4014</v>
      </c>
      <c r="C10" s="5" t="n">
        <v>3267</v>
      </c>
    </row>
    <row r="11">
      <c r="A11" s="4" t="inlineStr">
        <is>
          <t>General and administrative</t>
        </is>
      </c>
      <c r="B11" s="5" t="n">
        <v>13086</v>
      </c>
      <c r="C11" s="5" t="n">
        <v>9904</v>
      </c>
    </row>
    <row r="12">
      <c r="A12" s="4" t="inlineStr">
        <is>
          <t>Total operating expenses</t>
        </is>
      </c>
      <c r="B12" s="5" t="n">
        <v>17100</v>
      </c>
      <c r="C12" s="5" t="n">
        <v>13171</v>
      </c>
    </row>
    <row r="13">
      <c r="A13" s="4" t="inlineStr">
        <is>
          <t>Income from operations</t>
        </is>
      </c>
      <c r="B13" s="5" t="n">
        <v>11807</v>
      </c>
      <c r="C13" s="5" t="n">
        <v>3431</v>
      </c>
    </row>
    <row r="14">
      <c r="A14" s="3" t="inlineStr">
        <is>
          <t>Other income (expense):</t>
        </is>
      </c>
    </row>
    <row r="15">
      <c r="A15" s="4" t="inlineStr">
        <is>
          <t>Other income</t>
        </is>
      </c>
      <c r="B15" s="5" t="n">
        <v>7</v>
      </c>
      <c r="C15" s="5" t="n">
        <v>164</v>
      </c>
    </row>
    <row r="16">
      <c r="A16" s="4" t="inlineStr">
        <is>
          <t>Interest income (expense), net</t>
        </is>
      </c>
      <c r="B16" s="5" t="n">
        <v>-18</v>
      </c>
      <c r="C16" s="5" t="n">
        <v>150</v>
      </c>
    </row>
    <row r="17">
      <c r="A17" s="4" t="inlineStr">
        <is>
          <t>Total other income (expense), net</t>
        </is>
      </c>
      <c r="B17" s="5" t="n">
        <v>-11</v>
      </c>
      <c r="C17" s="5" t="n">
        <v>314</v>
      </c>
    </row>
    <row r="18">
      <c r="A18" s="4" t="inlineStr">
        <is>
          <t>Income before income taxes</t>
        </is>
      </c>
      <c r="B18" s="5" t="n">
        <v>11796</v>
      </c>
      <c r="C18" s="5" t="n">
        <v>3745</v>
      </c>
    </row>
    <row r="19">
      <c r="A19" s="4" t="inlineStr">
        <is>
          <t>Benefit (provision) for income taxes</t>
        </is>
      </c>
      <c r="B19" s="5" t="n">
        <v>3370</v>
      </c>
      <c r="C19" s="5" t="n">
        <v>-116</v>
      </c>
    </row>
    <row r="20">
      <c r="A20" s="4" t="inlineStr">
        <is>
          <t>Net income</t>
        </is>
      </c>
      <c r="B20" s="5" t="n">
        <v>15166</v>
      </c>
      <c r="C20" s="5" t="n">
        <v>3629</v>
      </c>
    </row>
    <row r="21">
      <c r="A21" s="4" t="inlineStr">
        <is>
          <t>Net income attributable to common stockholders</t>
        </is>
      </c>
      <c r="B21" s="7" t="n">
        <v>15166</v>
      </c>
      <c r="C21" s="7" t="n">
        <v>3629</v>
      </c>
    </row>
    <row r="22">
      <c r="A22" s="3" t="inlineStr">
        <is>
          <t>Net income per share attributable to common stockholders:</t>
        </is>
      </c>
    </row>
    <row r="23">
      <c r="A23" s="4" t="inlineStr">
        <is>
          <t>Basic (in dollars per share)</t>
        </is>
      </c>
      <c r="B23" s="8" t="n">
        <v>0.17</v>
      </c>
      <c r="C23" s="8" t="n">
        <v>0.04</v>
      </c>
    </row>
    <row r="24">
      <c r="A24" s="4" t="inlineStr">
        <is>
          <t>Diluted (in dollars per share)</t>
        </is>
      </c>
      <c r="B24" s="8" t="n">
        <v>0.15</v>
      </c>
      <c r="C24" s="8" t="n">
        <v>0.04</v>
      </c>
    </row>
    <row r="25">
      <c r="A25" s="3" t="inlineStr">
        <is>
          <t>Weighted-average shares used in computing net income per share:</t>
        </is>
      </c>
    </row>
    <row r="26">
      <c r="A26" s="4" t="inlineStr">
        <is>
          <t>Basic (in shares)</t>
        </is>
      </c>
      <c r="B26" s="5" t="n">
        <v>87404287</v>
      </c>
      <c r="C26" s="5" t="n">
        <v>84537538</v>
      </c>
    </row>
    <row r="27">
      <c r="A27" s="4" t="inlineStr">
        <is>
          <t>Diluted (in shares)</t>
        </is>
      </c>
      <c r="B27" s="5" t="n">
        <v>100106497</v>
      </c>
      <c r="C27" s="5" t="n">
        <v>99665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Gross Difference (Details) - USD ($) $ in Thousands</t>
        </is>
      </c>
      <c r="B1" s="2" t="inlineStr">
        <is>
          <t>Mar. 31, 2021</t>
        </is>
      </c>
      <c r="C1" s="2" t="inlineStr">
        <is>
          <t>Dec. 31, 2020</t>
        </is>
      </c>
      <c r="D1" s="2" t="inlineStr">
        <is>
          <t>Jan. 01, 2020</t>
        </is>
      </c>
    </row>
    <row r="2">
      <c r="A2" s="3" t="inlineStr">
        <is>
          <t>Operating Lease Liabilities, Gross Difference, Amount [Abstract]</t>
        </is>
      </c>
    </row>
    <row r="3">
      <c r="A3" s="4" t="inlineStr">
        <is>
          <t>Total undiscounted lease payments</t>
        </is>
      </c>
      <c r="B3" s="7" t="n">
        <v>11076</v>
      </c>
    </row>
    <row r="4">
      <c r="A4" s="4" t="inlineStr">
        <is>
          <t>Less: imputed interest</t>
        </is>
      </c>
      <c r="B4" s="5" t="n">
        <v>1749</v>
      </c>
    </row>
    <row r="5">
      <c r="A5" s="4" t="inlineStr">
        <is>
          <t>Present value of lease liabilities</t>
        </is>
      </c>
      <c r="B5" s="5" t="n">
        <v>9327</v>
      </c>
      <c r="D5" s="7" t="n">
        <v>9900</v>
      </c>
    </row>
    <row r="6">
      <c r="A6" s="4" t="inlineStr">
        <is>
          <t>Less: current portion of operating lease liabilities</t>
        </is>
      </c>
      <c r="B6" s="5" t="n">
        <v>1231</v>
      </c>
      <c r="C6" s="7" t="n">
        <v>1231</v>
      </c>
    </row>
    <row r="7">
      <c r="A7" s="4" t="inlineStr">
        <is>
          <t>Operating lease noncurrent liabilities</t>
        </is>
      </c>
      <c r="B7" s="7" t="n">
        <v>8096</v>
      </c>
      <c r="C7" s="7" t="n">
        <v>8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Debt (Details) - Line of Credit - Silicon Valley Bank Revolving Line of Credit</t>
        </is>
      </c>
      <c r="B1" s="2" t="inlineStr">
        <is>
          <t>1 Months Ended</t>
        </is>
      </c>
      <c r="C1" s="2" t="inlineStr">
        <is>
          <t>3 Months Ended</t>
        </is>
      </c>
    </row>
    <row r="2">
      <c r="B2" s="2" t="inlineStr">
        <is>
          <t>Jun. 30, 2018USD ($)installment</t>
        </is>
      </c>
      <c r="C2" s="2" t="inlineStr">
        <is>
          <t>Mar. 31, 2021USD ($)</t>
        </is>
      </c>
      <c r="D2" s="2" t="inlineStr">
        <is>
          <t>Mar. 31, 2020USD ($)</t>
        </is>
      </c>
      <c r="E2" s="2" t="inlineStr">
        <is>
          <t>Dec. 31, 2020USD ($)</t>
        </is>
      </c>
    </row>
    <row r="3">
      <c r="A3" s="3" t="inlineStr">
        <is>
          <t>Short-term Debt [Line Items]</t>
        </is>
      </c>
    </row>
    <row r="4">
      <c r="A4" s="4" t="inlineStr">
        <is>
          <t>Maximum borrowing capacity</t>
        </is>
      </c>
      <c r="B4" s="7" t="n">
        <v>15000000</v>
      </c>
    </row>
    <row r="5">
      <c r="A5" s="4" t="inlineStr">
        <is>
          <t>Advance rate upon which the borrowing capacity is based (as a percent)</t>
        </is>
      </c>
      <c r="B5" s="4" t="inlineStr">
        <is>
          <t>80.00%</t>
        </is>
      </c>
    </row>
    <row r="6">
      <c r="A6" s="4" t="inlineStr">
        <is>
          <t>Threshold period of accounts receivable aging</t>
        </is>
      </c>
      <c r="B6" s="4" t="inlineStr">
        <is>
          <t>90 days</t>
        </is>
      </c>
    </row>
    <row r="7">
      <c r="A7" s="4" t="inlineStr">
        <is>
          <t>Short term debt</t>
        </is>
      </c>
      <c r="C7" s="7" t="n">
        <v>0</v>
      </c>
      <c r="E7" s="7" t="n">
        <v>0</v>
      </c>
    </row>
    <row r="8">
      <c r="A8" s="4" t="inlineStr">
        <is>
          <t>Interest expense</t>
        </is>
      </c>
      <c r="C8" s="7" t="n">
        <v>18750</v>
      </c>
      <c r="D8" s="7" t="n">
        <v>0</v>
      </c>
    </row>
    <row r="9">
      <c r="A9" s="4" t="inlineStr">
        <is>
          <t>Commitment fee</t>
        </is>
      </c>
      <c r="B9" s="7" t="n">
        <v>225000</v>
      </c>
    </row>
    <row r="10">
      <c r="A10" s="4" t="inlineStr">
        <is>
          <t>Frequency of commitment fee</t>
        </is>
      </c>
      <c r="B10" s="4" t="inlineStr">
        <is>
          <t>annual</t>
        </is>
      </c>
    </row>
    <row r="11">
      <c r="A11" s="4" t="inlineStr">
        <is>
          <t>Commitment fee, number of installments | installment</t>
        </is>
      </c>
      <c r="B11" s="5" t="n">
        <v>3</v>
      </c>
    </row>
    <row r="12">
      <c r="A12" s="4" t="inlineStr">
        <is>
          <t>Commitment fee, installment amount</t>
        </is>
      </c>
      <c r="B12" s="7" t="n">
        <v>75000</v>
      </c>
    </row>
    <row r="13">
      <c r="A13" s="4" t="inlineStr">
        <is>
          <t>Unrestricted cash balance greater than 5 million, interest accrues</t>
        </is>
      </c>
    </row>
    <row r="14">
      <c r="A14" s="3" t="inlineStr">
        <is>
          <t>Short-term Debt [Line Items]</t>
        </is>
      </c>
    </row>
    <row r="15">
      <c r="A15" s="4" t="inlineStr">
        <is>
          <t>Interest rate (as a percent)</t>
        </is>
      </c>
      <c r="B15" s="4" t="inlineStr">
        <is>
          <t>4.75%</t>
        </is>
      </c>
    </row>
    <row r="16">
      <c r="A16" s="4" t="inlineStr">
        <is>
          <t>Unrestricted cash balance less than 5 million, interest accrues</t>
        </is>
      </c>
    </row>
    <row r="17">
      <c r="A17" s="3" t="inlineStr">
        <is>
          <t>Short-term Debt [Line Items]</t>
        </is>
      </c>
    </row>
    <row r="18">
      <c r="A18" s="4" t="inlineStr">
        <is>
          <t>Interest rate (as a percent)</t>
        </is>
      </c>
      <c r="B18" s="4" t="inlineStr">
        <is>
          <t>4.75%</t>
        </is>
      </c>
    </row>
    <row r="19">
      <c r="A19" s="4" t="inlineStr">
        <is>
          <t>Prime Rate | Unrestricted cash balance greater than 5 million, interest accrues</t>
        </is>
      </c>
    </row>
    <row r="20">
      <c r="A20" s="3" t="inlineStr">
        <is>
          <t>Short-term Debt [Line Items]</t>
        </is>
      </c>
    </row>
    <row r="21">
      <c r="A21" s="4" t="inlineStr">
        <is>
          <t>Variable rate spread (as a percent)</t>
        </is>
      </c>
      <c r="B21" s="4" t="inlineStr">
        <is>
          <t>0.00%</t>
        </is>
      </c>
    </row>
    <row r="22">
      <c r="A22" s="4" t="inlineStr">
        <is>
          <t>Prime Rate | Unrestricted cash balance less than 5 million, interest accrues</t>
        </is>
      </c>
    </row>
    <row r="23">
      <c r="A23" s="3" t="inlineStr">
        <is>
          <t>Short-term Debt [Line Items]</t>
        </is>
      </c>
    </row>
    <row r="24">
      <c r="A24" s="4" t="inlineStr">
        <is>
          <t>Variable rate spread (as a percent)</t>
        </is>
      </c>
      <c r="B24" s="4" t="inlineStr">
        <is>
          <t>0.5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s>
  <sheetData>
    <row r="1">
      <c r="A1" s="1" t="inlineStr">
        <is>
          <t>Commitments and Contingencies (Details) - Second Amended Demand for Arbitration, Vendor $ in Thousands</t>
        </is>
      </c>
      <c r="B1" s="2" t="inlineStr">
        <is>
          <t>Jul. 31, 2019claim</t>
        </is>
      </c>
      <c r="C1" s="2" t="inlineStr">
        <is>
          <t>Apr. 03, 2019USD ($)claim</t>
        </is>
      </c>
      <c r="D1" s="2" t="inlineStr">
        <is>
          <t>Dec. 31, 2020USD ($)claim</t>
        </is>
      </c>
    </row>
    <row r="2">
      <c r="A2" s="3" t="inlineStr">
        <is>
          <t>Loss Contingency, Information about Litigation Matters [Abstract]</t>
        </is>
      </c>
    </row>
    <row r="3">
      <c r="A3" s="4" t="inlineStr">
        <is>
          <t>Damages sought | $</t>
        </is>
      </c>
      <c r="C3" s="7" t="n">
        <v>25000</v>
      </c>
    </row>
    <row r="4">
      <c r="A4" s="3" t="inlineStr">
        <is>
          <t>Loss Contingency, Quantities [Abstract]</t>
        </is>
      </c>
    </row>
    <row r="5">
      <c r="A5" s="4" t="inlineStr">
        <is>
          <t>Loss contingency, new claims filed, number</t>
        </is>
      </c>
      <c r="C5" s="5" t="n">
        <v>4</v>
      </c>
    </row>
    <row r="6">
      <c r="A6" s="4" t="inlineStr">
        <is>
          <t>Loss contingency, claims dismissed, number</t>
        </is>
      </c>
      <c r="B6" s="5" t="n">
        <v>2</v>
      </c>
    </row>
    <row r="7">
      <c r="A7" s="4" t="inlineStr">
        <is>
          <t>Loss contingency, pending claims, number</t>
        </is>
      </c>
      <c r="B7" s="5" t="n">
        <v>2</v>
      </c>
    </row>
    <row r="8">
      <c r="A8" s="4" t="inlineStr">
        <is>
          <t>Loss contingency, claims settled, number</t>
        </is>
      </c>
      <c r="D8" s="5" t="n">
        <v>2</v>
      </c>
    </row>
    <row r="9">
      <c r="A9" s="3" t="inlineStr">
        <is>
          <t>Litigation Settlement [Abstract]</t>
        </is>
      </c>
    </row>
    <row r="10">
      <c r="A10" s="4" t="inlineStr">
        <is>
          <t>Arbitration settlement amount | $</t>
        </is>
      </c>
      <c r="D10" s="7" t="n">
        <v>5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1</t>
        </is>
      </c>
      <c r="C2" s="2" t="inlineStr">
        <is>
          <t>Mar. 31, 2020</t>
        </is>
      </c>
    </row>
    <row r="3">
      <c r="A3" s="3" t="inlineStr">
        <is>
          <t>Share-based Payment Arrangement, Additional Disclosure [Abstract]</t>
        </is>
      </c>
    </row>
    <row r="4">
      <c r="A4" s="4" t="inlineStr">
        <is>
          <t>Stock-based compensation expense</t>
        </is>
      </c>
      <c r="B4" s="7" t="n">
        <v>5034</v>
      </c>
      <c r="C4" s="7" t="n">
        <v>2049</v>
      </c>
    </row>
    <row r="5">
      <c r="A5" s="4" t="inlineStr">
        <is>
          <t>Cost of services</t>
        </is>
      </c>
    </row>
    <row r="6">
      <c r="A6" s="3" t="inlineStr">
        <is>
          <t>Share-based Payment Arrangement, Additional Disclosure [Abstract]</t>
        </is>
      </c>
    </row>
    <row r="7">
      <c r="A7" s="4" t="inlineStr">
        <is>
          <t>Stock-based compensation expense</t>
        </is>
      </c>
      <c r="B7" s="5" t="n">
        <v>1287</v>
      </c>
      <c r="C7" s="5" t="n">
        <v>337</v>
      </c>
    </row>
    <row r="8">
      <c r="A8" s="4" t="inlineStr">
        <is>
          <t>Selling and marketing</t>
        </is>
      </c>
    </row>
    <row r="9">
      <c r="A9" s="3" t="inlineStr">
        <is>
          <t>Share-based Payment Arrangement, Additional Disclosure [Abstract]</t>
        </is>
      </c>
    </row>
    <row r="10">
      <c r="A10" s="4" t="inlineStr">
        <is>
          <t>Stock-based compensation expense</t>
        </is>
      </c>
      <c r="B10" s="5" t="n">
        <v>681</v>
      </c>
      <c r="C10" s="5" t="n">
        <v>237</v>
      </c>
    </row>
    <row r="11">
      <c r="A11" s="4" t="inlineStr">
        <is>
          <t>General and administrative</t>
        </is>
      </c>
    </row>
    <row r="12">
      <c r="A12" s="3" t="inlineStr">
        <is>
          <t>Share-based Payment Arrangement, Additional Disclosure [Abstract]</t>
        </is>
      </c>
    </row>
    <row r="13">
      <c r="A13" s="4" t="inlineStr">
        <is>
          <t>Stock-based compensation expense</t>
        </is>
      </c>
      <c r="B13" s="7" t="n">
        <v>3066</v>
      </c>
      <c r="C13" s="7" t="n">
        <v>14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Expense (Benefit), Continuing Operations [Abstract]</t>
        </is>
      </c>
    </row>
    <row r="4">
      <c r="A4" s="4" t="inlineStr">
        <is>
          <t>(Benefit) provision for income taxes</t>
        </is>
      </c>
      <c r="B4" s="7" t="n">
        <v>-3370</v>
      </c>
      <c r="C4" s="7" t="n">
        <v>1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Reconciliation (Details) - USD ($) $ / shares in Units, $ in Thousands</t>
        </is>
      </c>
      <c r="B1" s="2" t="inlineStr">
        <is>
          <t>3 Months Ended</t>
        </is>
      </c>
    </row>
    <row r="2">
      <c r="B2" s="2" t="inlineStr">
        <is>
          <t>Mar. 31, 2021</t>
        </is>
      </c>
      <c r="C2" s="2" t="inlineStr">
        <is>
          <t>Mar. 31, 2020</t>
        </is>
      </c>
    </row>
    <row r="3">
      <c r="A3" s="3" t="inlineStr">
        <is>
          <t>Net Income (Loss) Available to Common Stockholders, Basic [Abstract]</t>
        </is>
      </c>
    </row>
    <row r="4">
      <c r="A4" s="4" t="inlineStr">
        <is>
          <t>Net income</t>
        </is>
      </c>
      <c r="B4" s="7" t="n">
        <v>15166</v>
      </c>
      <c r="C4" s="7" t="n">
        <v>3629</v>
      </c>
    </row>
    <row r="5">
      <c r="A5" s="3" t="inlineStr">
        <is>
          <t>Weighted Average Number of Shares Outstanding, Basic [Abstract]</t>
        </is>
      </c>
    </row>
    <row r="6">
      <c r="A6" s="4" t="inlineStr">
        <is>
          <t>Weighted-average shares used in computing basic net income per share attributable to common stockholders (in shares)</t>
        </is>
      </c>
      <c r="B6" s="5" t="n">
        <v>87404287</v>
      </c>
      <c r="C6" s="5" t="n">
        <v>84537538</v>
      </c>
    </row>
    <row r="7">
      <c r="A7" s="3" t="inlineStr">
        <is>
          <t>Earnings Per Share, Basic [Abstract]</t>
        </is>
      </c>
    </row>
    <row r="8">
      <c r="A8" s="4" t="inlineStr">
        <is>
          <t>Basic net income per share attributable to common stockholders (in dollars per share)</t>
        </is>
      </c>
      <c r="B8" s="8" t="n">
        <v>0.17</v>
      </c>
      <c r="C8" s="8" t="n">
        <v>0.04</v>
      </c>
    </row>
    <row r="9">
      <c r="A9" s="3" t="inlineStr">
        <is>
          <t>Net Income (Loss) Available to Common Stockholders, Diluted [Abstract]</t>
        </is>
      </c>
    </row>
    <row r="10">
      <c r="A10" s="4" t="inlineStr">
        <is>
          <t>Net income attributable to common stockholders</t>
        </is>
      </c>
      <c r="B10" s="7" t="n">
        <v>15166</v>
      </c>
      <c r="C10" s="7" t="n">
        <v>3629</v>
      </c>
    </row>
    <row r="11">
      <c r="A11" s="4" t="inlineStr">
        <is>
          <t>Diluted net income (loss) attributable to common stockholders</t>
        </is>
      </c>
      <c r="B11" s="7" t="n">
        <v>15166</v>
      </c>
      <c r="C11" s="7" t="n">
        <v>3629</v>
      </c>
    </row>
    <row r="12">
      <c r="A12" s="3" t="inlineStr">
        <is>
          <t>Weighted Average Number of Shares Outstanding, Diluted [Abstract]</t>
        </is>
      </c>
    </row>
    <row r="13">
      <c r="A13" s="4" t="inlineStr">
        <is>
          <t>Weighted-average shares used in computing basic net income per share attributable to common stockholders (in shares)</t>
        </is>
      </c>
      <c r="B13" s="5" t="n">
        <v>87404287</v>
      </c>
      <c r="C13" s="5" t="n">
        <v>84537538</v>
      </c>
    </row>
    <row r="14">
      <c r="A14" s="4" t="inlineStr">
        <is>
          <t>Effect of dilutive securities (in shares)</t>
        </is>
      </c>
      <c r="B14" s="5" t="n">
        <v>12702210</v>
      </c>
      <c r="C14" s="5" t="n">
        <v>15127620</v>
      </c>
    </row>
    <row r="15">
      <c r="A15" s="4" t="inlineStr">
        <is>
          <t>Weighted-average shares used in computing diluted net income per share attributable to common stockholders (in shares)</t>
        </is>
      </c>
      <c r="B15" s="5" t="n">
        <v>100106497</v>
      </c>
      <c r="C15" s="5" t="n">
        <v>99665158</v>
      </c>
    </row>
    <row r="16">
      <c r="A16" s="3" t="inlineStr">
        <is>
          <t>Earnings Per Share, Diluted [Abstract]</t>
        </is>
      </c>
    </row>
    <row r="17">
      <c r="A17" s="4" t="inlineStr">
        <is>
          <t>Diluted net income per share attributable to common stockholders (in dollars per share)</t>
        </is>
      </c>
      <c r="B17" s="8" t="n">
        <v>0.15</v>
      </c>
      <c r="C17" s="8"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Potentially 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in shares)</t>
        </is>
      </c>
      <c r="B4" s="5" t="n">
        <v>395669</v>
      </c>
      <c r="C4" s="5" t="n">
        <v>372420</v>
      </c>
    </row>
    <row r="5">
      <c r="A5" s="4" t="inlineStr">
        <is>
          <t>Stock Options</t>
        </is>
      </c>
    </row>
    <row r="6">
      <c r="A6" s="3" t="inlineStr">
        <is>
          <t>Antidilutive Securities Excluded from Computation of Earnings Per Share [Line Items]</t>
        </is>
      </c>
    </row>
    <row r="7">
      <c r="A7" s="4" t="inlineStr">
        <is>
          <t>Total (in shares)</t>
        </is>
      </c>
      <c r="B7" s="5" t="n">
        <v>389514</v>
      </c>
      <c r="C7" s="5" t="n">
        <v>256679</v>
      </c>
    </row>
    <row r="8">
      <c r="A8" s="4" t="inlineStr">
        <is>
          <t>Employee stock</t>
        </is>
      </c>
    </row>
    <row r="9">
      <c r="A9" s="3" t="inlineStr">
        <is>
          <t>Antidilutive Securities Excluded from Computation of Earnings Per Share [Line Items]</t>
        </is>
      </c>
    </row>
    <row r="10">
      <c r="A10" s="4" t="inlineStr">
        <is>
          <t>Total (in shares)</t>
        </is>
      </c>
      <c r="B10" s="5" t="n">
        <v>2055</v>
      </c>
    </row>
    <row r="11">
      <c r="A11" s="4" t="inlineStr">
        <is>
          <t>Restricted Stock Units</t>
        </is>
      </c>
    </row>
    <row r="12">
      <c r="A12" s="3" t="inlineStr">
        <is>
          <t>Antidilutive Securities Excluded from Computation of Earnings Per Share [Line Items]</t>
        </is>
      </c>
    </row>
    <row r="13">
      <c r="A13" s="4" t="inlineStr">
        <is>
          <t>Total (in shares)</t>
        </is>
      </c>
      <c r="B13" s="5" t="n">
        <v>4100</v>
      </c>
      <c r="C13" s="5" t="n">
        <v>1157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atement of Comprehensive Income - USD ($) $ in Thousands</t>
        </is>
      </c>
      <c r="B1" s="2" t="inlineStr">
        <is>
          <t>3 Months Ended</t>
        </is>
      </c>
    </row>
    <row r="2">
      <c r="B2" s="2" t="inlineStr">
        <is>
          <t>Mar. 31, 2021</t>
        </is>
      </c>
      <c r="C2" s="2" t="inlineStr">
        <is>
          <t>Mar. 31, 2020</t>
        </is>
      </c>
    </row>
    <row r="3">
      <c r="A3" s="3" t="inlineStr">
        <is>
          <t>Statement of Comprehensive Income</t>
        </is>
      </c>
    </row>
    <row r="4">
      <c r="A4" s="4" t="inlineStr">
        <is>
          <t>Net income</t>
        </is>
      </c>
      <c r="B4" s="7" t="n">
        <v>15166</v>
      </c>
      <c r="C4" s="7" t="n">
        <v>3629</v>
      </c>
    </row>
    <row r="5">
      <c r="A5" s="3" t="inlineStr">
        <is>
          <t>Other comprehensive income:</t>
        </is>
      </c>
    </row>
    <row r="6">
      <c r="A6" s="4" t="inlineStr">
        <is>
          <t>Unrealized loss on marketable securities</t>
        </is>
      </c>
      <c r="B6" s="5" t="n">
        <v>-51</v>
      </c>
    </row>
    <row r="7">
      <c r="A7" s="4" t="inlineStr">
        <is>
          <t>Total other comprehensive income</t>
        </is>
      </c>
      <c r="B7" s="5" t="n">
        <v>-51</v>
      </c>
    </row>
    <row r="8">
      <c r="A8" s="4" t="inlineStr">
        <is>
          <t>Total comprehensive income</t>
        </is>
      </c>
      <c r="B8" s="7" t="n">
        <v>15115</v>
      </c>
      <c r="C8" s="7" t="n">
        <v>3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3" customWidth="1" min="2" max="2"/>
    <col width="15" customWidth="1" min="3" max="3"/>
    <col width="27" customWidth="1" min="4" max="4"/>
    <col width="69" customWidth="1" min="5" max="5"/>
    <col width="20" customWidth="1" min="6" max="6"/>
    <col width="27" customWidth="1" min="7" max="7"/>
    <col width="50" customWidth="1" min="8" max="8"/>
    <col width="13" customWidth="1" min="9" max="9"/>
  </cols>
  <sheetData>
    <row r="1">
      <c r="A1" s="1" t="inlineStr">
        <is>
          <t>Statements of Changes in Stockholders' Equity - USD ($) $ in Thousands</t>
        </is>
      </c>
      <c r="B1" s="2" t="inlineStr">
        <is>
          <t>Common Stock</t>
        </is>
      </c>
      <c r="C1" s="2" t="inlineStr">
        <is>
          <t>Treasury Stock</t>
        </is>
      </c>
      <c r="D1" s="2" t="inlineStr">
        <is>
          <t>Additional Paid in Capital</t>
        </is>
      </c>
      <c r="E1" s="2" t="inlineStr">
        <is>
          <t>Accumulated DeficitCumulative Effect, Period of Adoption, Adjustment</t>
        </is>
      </c>
      <c r="F1" s="2" t="inlineStr">
        <is>
          <t>Accumulated Deficit</t>
        </is>
      </c>
      <c r="G1" s="2" t="inlineStr">
        <is>
          <t>Other Comprehensive Income</t>
        </is>
      </c>
      <c r="H1" s="2" t="inlineStr">
        <is>
          <t>Cumulative Effect, Period of Adoption, Adjustment</t>
        </is>
      </c>
      <c r="I1" s="2" t="inlineStr">
        <is>
          <t>Total</t>
        </is>
      </c>
    </row>
    <row r="2">
      <c r="A2" s="4" t="inlineStr">
        <is>
          <t>Balance at beginning of period at Dec. 31, 2019</t>
        </is>
      </c>
      <c r="B2" s="7" t="n">
        <v>8</v>
      </c>
      <c r="C2" s="7" t="n">
        <v>-1009</v>
      </c>
      <c r="D2" s="7" t="n">
        <v>228755</v>
      </c>
      <c r="E2" s="7" t="n">
        <v>-1169</v>
      </c>
      <c r="F2" s="7" t="n">
        <v>-113483</v>
      </c>
      <c r="H2" s="7" t="n">
        <v>-1169</v>
      </c>
      <c r="I2" s="7" t="n">
        <v>114271</v>
      </c>
    </row>
    <row r="3">
      <c r="A3" s="4" t="inlineStr">
        <is>
          <t>Balance at beginning of period (in shares) at Dec. 31, 2019</t>
        </is>
      </c>
      <c r="B3" s="5" t="n">
        <v>84188202</v>
      </c>
    </row>
    <row r="4">
      <c r="A4" s="3" t="inlineStr">
        <is>
          <t>Increase (Decrease) in Stockholders' Equity</t>
        </is>
      </c>
    </row>
    <row r="5">
      <c r="A5" s="4" t="inlineStr">
        <is>
          <t>Issuance of employee equity awards, net of shares withheld</t>
        </is>
      </c>
      <c r="D5" s="5" t="n">
        <v>597</v>
      </c>
      <c r="I5" s="5" t="n">
        <v>597</v>
      </c>
    </row>
    <row r="6">
      <c r="A6" s="4" t="inlineStr">
        <is>
          <t>Issuance of employee equity awards, net of shares withheld (in shares)</t>
        </is>
      </c>
      <c r="B6" s="5" t="n">
        <v>657626</v>
      </c>
    </row>
    <row r="7">
      <c r="A7" s="4" t="inlineStr">
        <is>
          <t>Stock-based compensation</t>
        </is>
      </c>
      <c r="D7" s="5" t="n">
        <v>2049</v>
      </c>
      <c r="I7" s="5" t="n">
        <v>2049</v>
      </c>
    </row>
    <row r="8">
      <c r="A8" s="4" t="inlineStr">
        <is>
          <t>Reduction in initial public offering costs</t>
        </is>
      </c>
      <c r="D8" s="5" t="n">
        <v>115</v>
      </c>
      <c r="I8" s="5" t="n">
        <v>115</v>
      </c>
    </row>
    <row r="9">
      <c r="A9" s="4" t="inlineStr">
        <is>
          <t>Net income</t>
        </is>
      </c>
      <c r="F9" s="5" t="n">
        <v>3629</v>
      </c>
      <c r="I9" s="5" t="n">
        <v>3629</v>
      </c>
    </row>
    <row r="10">
      <c r="A10" s="4" t="inlineStr">
        <is>
          <t>Balance at end of period at Mar. 31, 2020</t>
        </is>
      </c>
      <c r="B10" s="7" t="n">
        <v>8</v>
      </c>
      <c r="C10" s="5" t="n">
        <v>-1009</v>
      </c>
      <c r="D10" s="5" t="n">
        <v>231516</v>
      </c>
      <c r="F10" s="5" t="n">
        <v>-111023</v>
      </c>
      <c r="I10" s="5" t="n">
        <v>119492</v>
      </c>
    </row>
    <row r="11">
      <c r="A11" s="4" t="inlineStr">
        <is>
          <t>Balance at end of period (in shares) at Mar. 31, 2020</t>
        </is>
      </c>
      <c r="B11" s="5" t="n">
        <v>84845828</v>
      </c>
    </row>
    <row r="12">
      <c r="A12" s="4" t="inlineStr">
        <is>
          <t>Balance at beginning of period at Dec. 31, 2020</t>
        </is>
      </c>
      <c r="B12" s="7" t="n">
        <v>9</v>
      </c>
      <c r="C12" s="5" t="n">
        <v>-1009</v>
      </c>
      <c r="D12" s="5" t="n">
        <v>236139</v>
      </c>
      <c r="F12" s="5" t="n">
        <v>-68193</v>
      </c>
      <c r="G12" s="7" t="n">
        <v>1</v>
      </c>
      <c r="I12" s="7" t="n">
        <v>166947</v>
      </c>
    </row>
    <row r="13">
      <c r="A13" s="4" t="inlineStr">
        <is>
          <t>Balance at beginning of period (in shares) at Dec. 31, 2020</t>
        </is>
      </c>
      <c r="B13" s="5" t="n">
        <v>87054329</v>
      </c>
      <c r="I13" s="5" t="n">
        <v>87054329</v>
      </c>
    </row>
    <row r="14">
      <c r="A14" s="3" t="inlineStr">
        <is>
          <t>Increase (Decrease) in Stockholders' Equity</t>
        </is>
      </c>
    </row>
    <row r="15">
      <c r="A15" s="4" t="inlineStr">
        <is>
          <t>Issuance of employee equity awards, net of shares withheld</t>
        </is>
      </c>
      <c r="D15" s="5" t="n">
        <v>-2478</v>
      </c>
      <c r="I15" s="7" t="n">
        <v>-2478</v>
      </c>
    </row>
    <row r="16">
      <c r="A16" s="4" t="inlineStr">
        <is>
          <t>Issuance of employee equity awards, net of shares withheld (in shares)</t>
        </is>
      </c>
      <c r="B16" s="5" t="n">
        <v>677973</v>
      </c>
    </row>
    <row r="17">
      <c r="A17" s="4" t="inlineStr">
        <is>
          <t>Stock-based compensation</t>
        </is>
      </c>
      <c r="D17" s="5" t="n">
        <v>5034</v>
      </c>
      <c r="I17" s="5" t="n">
        <v>5034</v>
      </c>
    </row>
    <row r="18">
      <c r="A18" s="4" t="inlineStr">
        <is>
          <t>Other comprehensive income</t>
        </is>
      </c>
      <c r="G18" s="5" t="n">
        <v>-51</v>
      </c>
      <c r="I18" s="5" t="n">
        <v>-51</v>
      </c>
    </row>
    <row r="19">
      <c r="A19" s="4" t="inlineStr">
        <is>
          <t>Net income</t>
        </is>
      </c>
      <c r="F19" s="5" t="n">
        <v>15166</v>
      </c>
      <c r="I19" s="5" t="n">
        <v>15166</v>
      </c>
    </row>
    <row r="20">
      <c r="A20" s="4" t="inlineStr">
        <is>
          <t>Balance at end of period at Mar. 31, 2021</t>
        </is>
      </c>
      <c r="B20" s="7" t="n">
        <v>9</v>
      </c>
      <c r="C20" s="7" t="n">
        <v>-1009</v>
      </c>
      <c r="D20" s="7" t="n">
        <v>238695</v>
      </c>
      <c r="F20" s="7" t="n">
        <v>-53027</v>
      </c>
      <c r="G20" s="7" t="n">
        <v>-50</v>
      </c>
      <c r="I20" s="7" t="n">
        <v>184618</v>
      </c>
    </row>
    <row r="21">
      <c r="A21" s="4" t="inlineStr">
        <is>
          <t>Balance at end of period (in shares) at Mar. 31, 2021</t>
        </is>
      </c>
      <c r="B21" s="5" t="n">
        <v>87732302</v>
      </c>
      <c r="I21" s="5" t="n">
        <v>86542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7" t="n">
        <v>15166</v>
      </c>
      <c r="C4" s="7" t="n">
        <v>3629</v>
      </c>
    </row>
    <row r="5">
      <c r="A5" s="3" t="inlineStr">
        <is>
          <t>Adjustments to reconcile net income (loss) to net cash provided by operating activities:</t>
        </is>
      </c>
    </row>
    <row r="6">
      <c r="A6" s="4" t="inlineStr">
        <is>
          <t>Deferred tax expense (benefit)</t>
        </is>
      </c>
      <c r="B6" s="5" t="n">
        <v>-3370</v>
      </c>
      <c r="C6" s="5" t="n">
        <v>116</v>
      </c>
    </row>
    <row r="7">
      <c r="A7" s="4" t="inlineStr">
        <is>
          <t>Non-cash interest expense</t>
        </is>
      </c>
      <c r="B7" s="5" t="n">
        <v>19</v>
      </c>
      <c r="C7" s="5" t="n">
        <v>19</v>
      </c>
    </row>
    <row r="8">
      <c r="A8" s="4" t="inlineStr">
        <is>
          <t>Depreciation and amortization</t>
        </is>
      </c>
      <c r="B8" s="5" t="n">
        <v>422</v>
      </c>
      <c r="C8" s="5" t="n">
        <v>520</v>
      </c>
    </row>
    <row r="9">
      <c r="A9" s="4" t="inlineStr">
        <is>
          <t>Stock-based compensation expense</t>
        </is>
      </c>
      <c r="B9" s="5" t="n">
        <v>5034</v>
      </c>
      <c r="C9" s="5" t="n">
        <v>2049</v>
      </c>
    </row>
    <row r="10">
      <c r="A10" s="4" t="inlineStr">
        <is>
          <t>Bad debt expense</t>
        </is>
      </c>
      <c r="B10" s="5" t="n">
        <v>2518</v>
      </c>
      <c r="C10" s="5" t="n">
        <v>1685</v>
      </c>
    </row>
    <row r="11">
      <c r="A11" s="3" t="inlineStr">
        <is>
          <t>Changes in operating assets and liabilities:</t>
        </is>
      </c>
    </row>
    <row r="12">
      <c r="A12" s="4" t="inlineStr">
        <is>
          <t>Accounts receivable</t>
        </is>
      </c>
      <c r="B12" s="5" t="n">
        <v>-43520</v>
      </c>
      <c r="C12" s="5" t="n">
        <v>-20054</v>
      </c>
    </row>
    <row r="13">
      <c r="A13" s="4" t="inlineStr">
        <is>
          <t>Prepaid expenses and current other assets</t>
        </is>
      </c>
      <c r="B13" s="5" t="n">
        <v>1046</v>
      </c>
      <c r="C13" s="5" t="n">
        <v>561</v>
      </c>
    </row>
    <row r="14">
      <c r="A14" s="4" t="inlineStr">
        <is>
          <t>Accounts payable</t>
        </is>
      </c>
      <c r="B14" s="5" t="n">
        <v>13797</v>
      </c>
      <c r="C14" s="5" t="n">
        <v>20359</v>
      </c>
    </row>
    <row r="15">
      <c r="A15" s="4" t="inlineStr">
        <is>
          <t>Accrued expenses and other current liabilities</t>
        </is>
      </c>
      <c r="B15" s="5" t="n">
        <v>9413</v>
      </c>
      <c r="C15" s="5" t="n">
        <v>3256</v>
      </c>
    </row>
    <row r="16">
      <c r="A16" s="4" t="inlineStr">
        <is>
          <t>Other noncurrent assets and liabilities</t>
        </is>
      </c>
      <c r="B16" s="5" t="n">
        <v>7</v>
      </c>
    </row>
    <row r="17">
      <c r="A17" s="4" t="inlineStr">
        <is>
          <t>Net cash provided by operating activities</t>
        </is>
      </c>
      <c r="B17" s="5" t="n">
        <v>532</v>
      </c>
      <c r="C17" s="5" t="n">
        <v>12140</v>
      </c>
    </row>
    <row r="18">
      <c r="A18" s="3" t="inlineStr">
        <is>
          <t>INVESTING ACTIVITIES</t>
        </is>
      </c>
    </row>
    <row r="19">
      <c r="A19" s="4" t="inlineStr">
        <is>
          <t>Purchase of property and equipment, net</t>
        </is>
      </c>
      <c r="B19" s="5" t="n">
        <v>-369</v>
      </c>
      <c r="C19" s="5" t="n">
        <v>-693</v>
      </c>
    </row>
    <row r="20">
      <c r="A20" s="4" t="inlineStr">
        <is>
          <t>Purchases of marketable securities</t>
        </is>
      </c>
      <c r="B20" s="5" t="n">
        <v>-62146</v>
      </c>
    </row>
    <row r="21">
      <c r="A21" s="4" t="inlineStr">
        <is>
          <t>Sale of marketable securities</t>
        </is>
      </c>
      <c r="B21" s="5" t="n">
        <v>23995</v>
      </c>
    </row>
    <row r="22">
      <c r="A22" s="4" t="inlineStr">
        <is>
          <t>Net cash (used in) investing activities</t>
        </is>
      </c>
      <c r="B22" s="5" t="n">
        <v>-38520</v>
      </c>
      <c r="C22" s="5" t="n">
        <v>-693</v>
      </c>
    </row>
    <row r="23">
      <c r="A23" s="3" t="inlineStr">
        <is>
          <t>FINANCING ACTIVITIES</t>
        </is>
      </c>
    </row>
    <row r="24">
      <c r="A24" s="4" t="inlineStr">
        <is>
          <t>Payment of initial public offering costs</t>
        </is>
      </c>
      <c r="C24" s="5" t="n">
        <v>-791</v>
      </c>
    </row>
    <row r="25">
      <c r="A25" s="4" t="inlineStr">
        <is>
          <t>Proceeds from exercise of stock options</t>
        </is>
      </c>
      <c r="B25" s="5" t="n">
        <v>539</v>
      </c>
      <c r="C25" s="5" t="n">
        <v>597</v>
      </c>
    </row>
    <row r="26">
      <c r="A26" s="4" t="inlineStr">
        <is>
          <t>Payment of employee taxes related to equity awards</t>
        </is>
      </c>
      <c r="B26" s="5" t="n">
        <v>-3523</v>
      </c>
    </row>
    <row r="27">
      <c r="A27" s="4" t="inlineStr">
        <is>
          <t>Proceeds from contributions to employee stock purchase plan</t>
        </is>
      </c>
      <c r="B27" s="5" t="n">
        <v>487</v>
      </c>
    </row>
    <row r="28">
      <c r="A28" s="4" t="inlineStr">
        <is>
          <t>Net cash (used in) financing activities</t>
        </is>
      </c>
      <c r="B28" s="5" t="n">
        <v>-2497</v>
      </c>
      <c r="C28" s="5" t="n">
        <v>-194</v>
      </c>
    </row>
    <row r="29">
      <c r="A29" s="4" t="inlineStr">
        <is>
          <t>Net increase (decrease) in cash and cash equivalents</t>
        </is>
      </c>
      <c r="B29" s="5" t="n">
        <v>-40485</v>
      </c>
      <c r="C29" s="5" t="n">
        <v>11252</v>
      </c>
    </row>
    <row r="30">
      <c r="A30" s="4" t="inlineStr">
        <is>
          <t>Cash and cash equivalents, beginning of period</t>
        </is>
      </c>
      <c r="B30" s="5" t="n">
        <v>70305</v>
      </c>
      <c r="C30" s="5" t="n">
        <v>80382</v>
      </c>
    </row>
    <row r="31">
      <c r="A31" s="4" t="inlineStr">
        <is>
          <t>Cash and cash equivalents, end of period</t>
        </is>
      </c>
      <c r="B31" s="5" t="n">
        <v>29820</v>
      </c>
      <c r="C31" s="5" t="n">
        <v>91634</v>
      </c>
    </row>
    <row r="32">
      <c r="A32" s="3" t="inlineStr">
        <is>
          <t>SUPPLEMENTAL DISCLOSURE OF NON-CASH INVESTING AND FINANCING ACTIVITIES</t>
        </is>
      </c>
    </row>
    <row r="33">
      <c r="A33" s="4" t="inlineStr">
        <is>
          <t>Additions of property and equipment, net included in accounts payable and accrued expenses</t>
        </is>
      </c>
      <c r="B33" s="7" t="n">
        <v>20</v>
      </c>
      <c r="C33" s="7"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usiness and Basis of Presentation</t>
        </is>
      </c>
      <c r="B4" s="4" t="inlineStr">
        <is>
          <t>1. Business and Basis of Presentation Description of Business Progyny, Inc. (referred to as “Progyny” or the “Company”) was incorporated in the state of Delaware on April 3, 2008, and maintains its corporate headquarters in New York, NY. Progyny is a provider of a fertility benefits solution and pharmacy benefits solution and operates and manages in one operating segment. The fertility benefits solution consists of a significant service that integrates: (1) the treatment services (“Smart Cycles”) that the Company has designed, (2) access to the Progyny network of high-quality fertility specialists that perform the Smart Cycle treatments and (3) active management of the selective network of high-quality provider clinics, real-time member eligibility and treatment authorization, member-facing digital tools and detailed quarterly reporting supported by the Company’s dedicated account management teams, and end to end comprehensive concierge member support provided by Progyny’s in-house staff of Patient Care Advocates (“PCAs”) (collectively, the “care management services”). The Company enhanced its fertility benefits solution with the launch of Progyny Rx, its pharmacy benefits solution, effective January 1, 2018. As part of this solution, the Company provides formulary plan design, simplified authorization, assistance with prescription fulfillment, and timely delivery of the medications by the Company’s network of specialty pharmacies, as well as medication administration training, pharmacy support services, and continuing PCA support. As a pharmacy benefits solution provider, Progyny manages the dispensing of pharmaceuticals through the Company’s specialty pharmacy contracts. The pharmacy benefits solution is only available as an add-on service to its fertility benefits solution. Emerging Growth Company Status Prior to December 31, 2020, the Company wa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elected to use this extended transition period for complying with new or revised accounting standards that have different effective dates for public and private companies until the earlier of the date that it was (i) no longer an emerging growth company or (ii) affirmatively and irrevocably opted out of the extended transition period provided in the JOBS Act. Based on the market value of the Company’s common stock as of June 30, 2020, the Company ceased to qualify as an emerging growth company as of December 31, 2020. As a result, the Company no longer was able to use the extended transition period for complying with new or revised accounting standards available to emerging growth companies and was required to adopt new or revised accounting standards as of the effective dates for public companies. Refer to Note 2 – Summary of Significant Accounting Policies below for a discussion of new accounting pronouncements adopted in the fourth quarter of 2020 with an effective date of January 1, 2020. Basis of Presentation The interim unaudited financial statements have been prepared in accordance with accounting principles generally accepted in the United States of America (“U.S. GAAP”) and pursuant to the rules and regulations of the Securities and Exchange Commission (“SEC”) applicable to interim financial reporting. These interim financial statements have been prepared on a basis consistent with the annual financial statements and, in the opinion of management, include all adjustments necessary to fairly state our financial position as of March 31, 2021, the results of our operations for the three months ended March 31, 2021 and 2020 and the results of our cash flows for the three months ended March 31, 2021 and 2020. Therefore, these unaudited financial statements should be read in conjunction with the audited financial statements and related footnotes included in the Company’s Annual Report on Form 10-K for the year ended December 31, 2020, filed with the SEC on March 1, 2021. The results for the three months ended March 31, 2021 are not necessarily indicative of the operating results expected for the year ending December 31, 2021 or any other future period. Additionally, there are many uncertainties regarding the ongoing coronavirus (“COVID-19”) pandemic, and the Company is closely monitoring the impact of the pandemic on all aspects of its business, including how it has impacted and may continue to impact its customers and members, its provider network, specialty pharmacy partners, employees, suppliers, vendors, and other business partners. The full extent to which the COVID-19 pandemic will directly or indirectly impact the Company’s business, future results of operations and financial condition will depend on future developments that are highly uncertain and cannot be accurately predicted, including new information that may emerge concerning COVID-19, the actions taken to contain it or treat its impact, vaccine roll-out and impact, and the economic impact on local, regional and national markets. The overall disruption of the healthcare and fertility markets and the other risks and uncertainties associated with the pandemic could have a material adverse effect on the Company’s business, financial condition, results of operations and growth prospects. The Company will continue to assess the evolving impact of the COVID-19 pandemic and will make adjustments to its operations as necessary. Use of Estimates The preparation of financial statements in conformity with U.S. GAAP generally requires management to make estimates and assumptions that affect the reported amount of certain assets, liabilities, revenue, and expenses, and the related disclosure of contingent assets and liabilities. Such estimates include, but are not limited to, the determination of revenue recognition including accrued receivables, accrued claims payable, allowance for doubtful accounts, stock-based compensation, lease liabilities, and accounting for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ignificant Accounting Policies There have been no material changes in the Company’s significant accounting policies as compared to the significant accounting policies described in the Company’s Annual Report on Form 10-K for the year ended December 31, 2020. Revenue Recognition Revenue is recognized when control of the promised goods or services is transferred to clients in an amount that reflects the consideration the Company expects to be entitled to in exchange for those goods or services. The Company applies the following five-step model to recognize revenue from contracts with client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a performance obligation is satisfied Progyny’s contracts typically have a stated term of three years and include contractual termination options after the first year, allowing the client to terminate the contract with 30 Fertility Benefits Revenue Progyny primarily generates revenue through its fertility benefits solution, in which Progyny provides self-insured enterprise entities (“clients”) and their employees and partners (together, “members”) with fertility benefits. As part of the fertility benefits solution, Progyny provides access to effective and cost-efficient fertility treatments, referred to as Smart Cycles, as well as other related services. Smart Cycles are proprietary treatment bundles that include certain medical services available to members through Progyny’s proprietary, credentialed network of provider clinics. In addition to access to Progyny’s Smart Cycle treatment bundles and access to Progyny’s network of provider clinics, the fertility benefits solution includes other comprehensive services, which Progyny refers to as care management services, such as active management of the provider clinic network, real-time member eligibility and treatment authorization, member-facing digital tools throughout the Smart Cycle and detailed quarterly reporting all supported by client facing account management and end-to-end comprehensive member support provided by Progyny’s in house staff of PCAs. The promises within Progyny’s fertility benefits contract with a client represent a single performance obligation because Progyny provides a significant service of integrating the Progyny designed Smart Cycles and access to the fertility treatment services provided by provider clinics with the other comprehensive services into the combined fertility benefits solution that the client contracted to receive. Progyny’s fertility benefits solution is a stand-ready obligation that is satisfied over the contract term. Progyny’s contracts include the following sources of consideration, which are all variable: a per employee per month (“PEPM”) administration fee (in most, but not all contracts) and a fixed rate per Smart Cycle. The PEPM administration fee is allocated between the fertility benefits solution and the pharmacy benefits solution based on standalone selling price, estimated using an expected cost-plus margin method. The Company allocates the variable consideration related to the fixed rate per Smart Cycle to the distinct period during which the related services were performed as those fees relate specifically to the Company’s efforts to provide its fertility benefits solution to its clients in the period and represents the consideration the Company is entitled to for the fertility benefit services provided. As a result, the fixed rate per Smart Cycle is included in the transaction price and recognized in the period in which the Smart Cycle is provided to the member. Progyny’s contracts also include potential service level agreement refunds related to outcome-based service metrics. These service level refunds, which are determined based on results of a full plan year, if met, are based on a percentage of the PEPM fee paid by clients. The Company estimates the variable consideration related to the total PEPM administration fee, less estimated refunds related to service level agreements, and recognizes the amounts allocated to the fertility benefits solution ratably over the contract term. Progyny’s estimate of service level agreement refunds, have not historically resulted in significant adjustments to the transaction price. Clients are typically invoiced on a monthly basis for the PEPM administration fee. Progyny invoices its clients and members for their respective portions of the fixed rate per Smart Cycle bundle when all treatment services within a Smart Cycle are completed by the provider clinic. Once an invoice is issued, payment terms are typically between 30 to 60 days. The Company assesses whether it is the principal or the agent for each arrangement with a client, since fertility treatment services are provided by a third party—the provider clinics. The Company is the principal in its arrangements with clients and therefore presents revenue gross of the amounts paid to the provider clinics because Progyny controls the specified service (the fertility benefits solution) before it is transferred to the client. Progyny integrates the fertility treatment services provided by the provider clinics into the overall fertility benefits solution that the client contracted to receive. In addition, Progyny defines the scope of the potential services to be performed by the provider clinics and monitors the performance of the provider clinics. Furthermore, Progyny is primarily responsible for fulfilling the promise to the client and has discretion in setting the pricing, as Progyny separately negotiates agreements with the provider clinics, which establish pricing for each treatment service. Pricing of services from provider clinics is independent from the fees charged to clients. Pharmacy Benefits Revenue For clients that have the fertility benefits solution, Progyny offers, as an add-on, its pharmacy benefits solution, which is a separate, fully integrated pharmacy benefit. As part of the pharmacy benefits solution, Progyny provides care management services, which include Progyny’s formulary plan design, prescription fulfillment, simplified authorization and timely delivery of the medications used during treatment through Progyny’s network of specialty pharmacies, and clinical services consisting of member assessments, UnPack It calls, telephone support, online education, medication administration training, pharmacy support services and continuing PCA support. The pharmacy-related promises represent a single performance obligation because Progyny provides a significant service of integrating the formulary plan design, prescription fulfillment, clinical services and PCA support into the combined pharmacy benefits solution that the client contracted to receive. The pharmacy benefits solution is a stand-ready obligation that is satisfied over the contract term. Progyny’s contracts include the following sources of consideration, all of which are variable: a PEPM administration fee (in most, but not all contracts) and a fixed fee per fertility drug. As described above, the PEPM administration fee, less estimated refunds related to service level agreements, is allocated to the pharmacy benefits solution and recognized ratably over the contract term. The Company allocates the variable consideration related to the fixed fee per fertility drug to the distinct period during which the related services were performed, as those fees relate specifically to the Company’s efforts to provide its pharmacy benefits solution to clients in the period and represents the consideration the Company is entitled to for the pharmacy benefit services provided. As a result, the fixed fee per fertility drug is included in the transaction price and recognized in the period in which the Company is entitled to consideration from a client, which is when a prescription is filled and delivered to the members. As stated above, clients are invoiced on a monthly basis for the PEPM administration fee. Progyny invoices the client and the member for their respective portions of the fixed fee per fertility drug, when the prescription services are completed by the specialty pharmacies. Once an invoice is issued, payment terms are typically between 30 to 60 days. The Company assesses whether it is the principal or the agent for each arrangement with a client, as prescription fulfillment and clinical services are provided by a third party—the specialty pharmacies. The Company is the principal in its arrangements with clients, and therefore presents revenue gross of the amounts paid to the specialty pharmacies. Progyny controls the specified service (the pharmacy benefits solution) before it is transferred to the client. Progyny integrates the prescription fulfillment and clinical services provided by the pharmacies and PCAs into the overall pharmacy benefits solution that the client contracted to receive. In addition, Progyny defines the scope of the potential services to be performed by the specialty pharmacies and monitors the performance of the specialty pharmacies. Furthermore, Progyny is primarily responsible for fulfilling the promise to the client and has discretion in setting the pricing, as Progyny separately negotiates agreements with pharmacies, which establish pricing for each drug. Pricing of fertility drugs is independent from the fees charged to clients. The Company does not disclose the transaction price allocated to remaining performance obligations because all of the transaction price is variable and is allocated to the distinct periods to which the services relate, as discussed above. The remaining contract term is typically less than one year, due to the client’s contractual termination options. There are no material contract asset or contract liability balances as of March 31, 2021 and December 31, 2020. Accrued Receivables and Accrued Claims Payable Accrued receivables are estimated based on historical experience for those fertility benefit services provided but for which a claim has not been received from the provider clinic at the end of each period, which includes assumptions regarding the lag between authorization date and service date as well as estimates for changes and cancellations of services. At the same time, cost of services and accrued claims payables are estimated based on the amount to be paid to the provider clinic and historical gross margin achieved on fertility benefit services. Estimates are adjusted to actual at the time of billing. Adjustments to original estimates have not been material. As of March 31, 2021 and December 31, 2020, accrued receivables were $42.0 million and $28.2 million. Accrued receivables are included within accounts receivable in the balance sheet. Accrued claims payable of $31.9 million and $22.8 million as of March 31, 2021 and December 31, 2020, respectively, are included within accrued expenses and other current liabilities in the balance sheet. Claims payable are paid within 30 days based on contractual terms. As of March 31, 2021 and December 31, 2020, unbilled receivables, which represent claims received and approved but unbilled at the end of the reporting period, were $23.2 million and $16.4 million, respectively. Unbilled receivables are typically billed to clients within 30 days of the approved claim based on the contractual billing schedule agreed upon with the client. Unbilled receivables are included in accounts receivable in the balance sheet. Accounts Receivable and Allowance for Doubtful Accounts The accounts receivable balance primarily includes amounts due from clients and members. The Company estimates the allowance for doubtful accounts based on the lifetime expected credit losses for the client and member receivable pools, respectively. Under this current expected credit losses model, the Company determines the allowance for doubtful accounts based on factors such as the age of the receivable balance, historical experience, current economic conditions, and reasonable and supportable forecasts of future economic conditions. An allowance for credit losses is applied at the time the asset is recognized. Expected credit losses are recorded as general and administrative expenses on the statements of operations . ​ ​ ​ ​ ​ ​ ​ ​ ​ ​ ​ ​ ​ ​ ​ ​ ​ ​ ​ ​ ​ ​ ​ ​ ​ ​ ​ Three Months Ended March 31, 2021 ​ Balance at ​ Charged ​ Write-offs ​ Balance Allowance for doubtful accounts $ 9,502 $ 2,518 $ (202) $ 11,818 ​ ​ ​ ​ ​ ​ ​ ​ ​ ​ ​ ​ ​ ​ ​ Cost of Services Fertility Benefit Services Fertility benefit services costs include: (1) fees paid to provider clinics within our network, labs and anesthesiologists; (2) costs incurred (including salaries, bonuses, benefits, stock-based compensation, other related costs, and an allocation of our general overhead, depreciation and amortization) for those employees associated with our care management service functions: Provider Account Management, PCA, Provider Relations and Claims Processing teams; and (3) related information technology support costs. Our contracts with provider clinics are typically for a term of one Pharmacy Benefit Services Pharmacy benefit services costs include: (1) the fees for prescription drugs dispensed and clinical services provided during the reporting period by our specialty pharmacy partners; (2) costs incurred (including salaries, bonuses, benefits, stock-based compensation, other related costs, and an allocation of our general overhead, depreciation and amortization) for those employees associated with our care management service functions: PCA, Provider Relations and Claim Processing teams; and (3) related information technology support costs. Contracts with the specialty pharmacies are typically for a term of one year. In the specialty pharmacy contracts, the contractual fees of prescription drugs sold includes the cost of the prescription drugs purchased and shipped to members by the Company’s specialty mail service dispensing pharmacies, net of any volume-related or other discounts. Vendor rebates The Company receives a rebate on formulations purchased and dispensed by the Company’s specialty pharmacies. The Company’s contractual arrangements with pharmacy program partners provide for the Company to receive a discount (or rebate) from established list prices paid subsequent to dispensing when products are purchased indirectly from pharmacy program partners (such as through a specialty pharmacy). These rebates are recognized as a reduction of Cost of services when prescriptions are dispensed and are generally estimated and billed to manufacturers within 20 days of the end of each month. The effect of adjustments resulting from the reconciliation of rebates recognized to the amounts billed and collected has not been material to the Company’s results of operations. Recently Adopted Accounting Pronouncements In December 2019, the FASB issued ASU 2019-12, Income Taxes (Topic 740): Simplifying the Accounting for Income Taxes ​ In February 2016, the FASB issued ASU No. 2016-02, Leases (Topic 842) modified retrospective transition method he Company recorded right-of-use assets and lease liabilities of $9.5 million and $9.9 million, respectively. The right-of-use assets are classified within Operating lease right-of-use assets on the Company’s consolidated balance sheet. Lease liabilities are classified within accrued expenses and other current liabilities and operating lease noncurrent liabilities on the Company’s consolidated balance sheet. The adoption of the standard did not materially impact the Company’s statement of operations or statement of cash flows for the year ended December 31, 2020. See Note 5 – Leases for further details. ​ In June 2016, the FASB issued ASU 2016-13, Financial Instruments – Credit Losses (Topic 326) inform credit loss estimates. The adoption of the new standard impacted the Company’s methodology for calculating and estimating the allowance for doubtful accounts. In the fourth quarter of 2020, the Company adopted this standard as of January 1, 2020 using the modified retrospective transition method, which resulted in a cumulative-effect adjustment to accumulated deficit of $1.2 million. As disclosed in Note 17 – Unaudited Quarterly Results of Operations Data in the Company’s Annual Report on Form 10-K, quarterly financial information for interim periods of 2020 has been recast, which includes a $0.4 million impact to the previously disclosed general and administrative expense for the three month period ended March 31, 2020. ​ In August 2018, the FASB issued final guidance requiring a customer in a cloud computing arrangement that is a service contract to follow the internal use software guidance in Accounting Standards Codification (“ASC”) 350-402 Intangibles—Goodwill and Other—Internal Use Software material effect on the Company’s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8:00:30Z</dcterms:created>
  <dcterms:modified xmlns:dcterms="http://purl.org/dc/terms/" xmlns:xsi="http://www.w3.org/2001/XMLSchema-instance" xsi:type="dcterms:W3CDTF">2021-05-07T08:00:30Z</dcterms:modified>
</cp:coreProperties>
</file>